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OPERATIONS OF " sheetId="7" r:id="rId7"/>
    <s:sheet name="LIQUIDITY AND GOING CONCERN CON" sheetId="8" r:id="rId8"/>
    <s:sheet name="SUMMARY OF SIGNIFICANT ACCOUNTI" sheetId="9" r:id="rId9"/>
    <s:sheet name="PROPERTY AND EQUIPMENT" sheetId="10" r:id="rId10"/>
    <s:sheet name="ASSET RETIREMENT OBLIGATIONS" sheetId="11" r:id="rId11"/>
    <s:sheet name="NOTE PAYABLE" sheetId="12" r:id="rId12"/>
    <s:sheet name="COMMITMENTS AND CONTINGENCIES" sheetId="13" r:id="rId13"/>
    <s:sheet name="INCOME TAXES" sheetId="14" r:id="rId14"/>
    <s:sheet name="STOCKHOLDERS' EQUITY" sheetId="15" r:id="rId15"/>
    <s:sheet name="SHARE-BASED COMPENSATION" sheetId="16" r:id="rId16"/>
    <s:sheet name="POSTRETIREMENT BENEFITS" sheetId="17" r:id="rId17"/>
    <s:sheet name="SUPPLEMENTAL CASH FLOW INFORMAT" sheetId="18" r:id="rId18"/>
    <s:sheet name="SUBSEQUENT EVENTS" sheetId="19" r:id="rId19"/>
    <s:sheet name="Supplemental Oil and Gas Disclo" sheetId="20" r:id="rId20"/>
    <s:sheet name="SUMMARY OF SIGNIFICANT ACCOUN21" sheetId="21" r:id="rId21"/>
    <s:sheet name="PROPERTY AND EQUIPMENT (Tables)" sheetId="22" r:id="rId22"/>
    <s:sheet name="ASSET RETIREMENT OBLIGATIONS (T" sheetId="23" r:id="rId23"/>
    <s:sheet name="INCOME TAXES (Tables)" sheetId="24" r:id="rId24"/>
    <s:sheet name="STOCKHOLDERS' EQUITY (Tables)" sheetId="25" r:id="rId25"/>
    <s:sheet name="SHARE-BASED COMPENSATION (Table" sheetId="26" r:id="rId26"/>
    <s:sheet name="SUPPLEMENTAL CASH FLOW INFORM27" sheetId="27" r:id="rId27"/>
    <s:sheet name="Supplemental Oil and Gas Disc28" sheetId="28" r:id="rId28"/>
    <s:sheet name="LIQUIDITY AND GOING CONCERN C29" sheetId="29" r:id="rId29"/>
    <s:sheet name="SUMMARY OF SIGNIFICANT ACCOUN30" sheetId="30" r:id="rId30"/>
    <s:sheet name="PROPERTY AND EQUIPMENT (Details" sheetId="31" r:id="rId31"/>
    <s:sheet name="PROPERTY AND EQUIPMENT (Detai32" sheetId="32" r:id="rId32"/>
    <s:sheet name="ASSET RETIREMENT OBLIGATIONS (D" sheetId="33" r:id="rId33"/>
    <s:sheet name="NOTES PAYABLE (Details Narrativ" sheetId="34" r:id="rId34"/>
    <s:sheet name="COMMITMENTS AND CONTINGENCIES (" sheetId="35" r:id="rId35"/>
    <s:sheet name="INCOME TAXES (Details Narrative" sheetId="36" r:id="rId36"/>
    <s:sheet name="INCOME TAXES (Details)" sheetId="37" r:id="rId37"/>
    <s:sheet name="INCOME TAXES (Details 1)" sheetId="38" r:id="rId38"/>
    <s:sheet name="INCOME TAXES (Details 2)" sheetId="39" r:id="rId39"/>
    <s:sheet name="STOCKHOLDERS' EQUITY (Details N" sheetId="40" r:id="rId40"/>
    <s:sheet name="STOCKHOLDERS' EQUITY (Details)" sheetId="41" r:id="rId41"/>
    <s:sheet name="SHARE-BASED COMPENSATION (Detai" sheetId="42" r:id="rId42"/>
    <s:sheet name="SHARE-BASED COMPENSATION (Det43" sheetId="43" r:id="rId43"/>
    <s:sheet name="SHARE-BASED COMPENSATION (Det44" sheetId="44" r:id="rId44"/>
    <s:sheet name="POSTRETIREMENT BENEFITS (Detail" sheetId="45" r:id="rId45"/>
    <s:sheet name="SUPPLEMENTAL CASH FLOW INFORM46" sheetId="46" r:id="rId46"/>
    <s:sheet name="SUBSEQUENT EVENTS (Details Narr" sheetId="47" r:id="rId47"/>
    <s:sheet name="Supplemental Oil and Gas Disc48" sheetId="48" r:id="rId48"/>
    <s:sheet name="Supplemental Oil and Gas Disc49" sheetId="49" r:id="rId49"/>
    <s:sheet name="Supplemental Oil and Gas Disc50" sheetId="50" r:id="rId50"/>
    <s:sheet name="Supplemental Oil and Gas Disc51" sheetId="51" r:id="rId51"/>
    <s:sheet name="Supplemental Oil and Gas Disc52" sheetId="52" r:id="rId52"/>
    <s:sheet name="Supplemental Oil and Gas Disc53" sheetId="53" r:id="rId53"/>
    <s:sheet name="Supplemental Oil and Gas Disc54" sheetId="54" r:id="rId54"/>
    <s:sheet name="Supplemental Oil and Gas Disc55" sheetId="55" r:id="rId55"/>
    <s:sheet name="Supplemental Oil and Gas Disc56" sheetId="56" r:id="rId56"/>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Mar. 31, 2015</t>
  </si>
  <si>
    <t>Jul. 15, 2015</t>
  </si>
  <si>
    <t>Sep. 30, 2014</t>
  </si>
  <si>
    <t>Document And Entity Information</t>
  </si>
  <si>
    <t>Entity Registrant Name</t>
  </si>
  <si>
    <t>LUCAS ENERGY, INC.</t>
  </si>
  <si>
    <t>Entity Central Index Key</t>
  </si>
  <si>
    <t>Document Type</t>
  </si>
  <si>
    <t>10-K</t>
  </si>
  <si>
    <t>Document Period End Date</t>
  </si>
  <si>
    <t>Mar. 31,
		2015</t>
  </si>
  <si>
    <t>Amendment Flag</t>
  </si>
  <si>
    <t>false</t>
  </si>
  <si>
    <t>Current Fiscal Year End Date</t>
  </si>
  <si>
    <t>--03-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Note Payable - Victory</t>
  </si>
  <si>
    <t>Current Portion of Long-Term Notes Payable - Rogers</t>
  </si>
  <si>
    <t>Total Current Liabilities</t>
  </si>
  <si>
    <t>Asset Retirement Obligation</t>
  </si>
  <si>
    <t>Long-Term Notes Payable, net of current portion - Rogers</t>
  </si>
  <si>
    <t>Commitments and Contingencies (see Note 7)</t>
  </si>
  <si>
    <t>Stockholders' Equity</t>
  </si>
  <si>
    <t>Preferred Stock Series A, 2,000 Shares Authorized of $0.001 Par, 500 Shares Issued and Outstanding as of March 31, 2015 and 2,000 Shares Issued and Outstanding as of March 31, 2014, respectively</t>
  </si>
  <si>
    <t>Common Stock, 100,000,000 Shares Authorized of $0.001 Par,35,057,415 Shares Issued and 35,020,515 Outstanding Shares at March 31, 2015 and 30,018,081 Shares Issued and 29,981,181 Outstanding Shares at March 31, 2014, respectively</t>
  </si>
  <si>
    <t>Additional Paid in Capital</t>
  </si>
  <si>
    <t>Accumulated Deficit</t>
  </si>
  <si>
    <t>Common Stock Held in Treasury, 36,900 Shares, at Cost</t>
  </si>
  <si>
    <t>Total Stockholders' Equity</t>
  </si>
  <si>
    <t>Total Liabilities and Stockholders' Equity</t>
  </si>
  <si>
    <t>BALANCE SHEETS (Parenthetical) -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STATEMENTS OF OPERATIONS - USD ($)</t>
  </si>
  <si>
    <t>Operating Revenues</t>
  </si>
  <si>
    <t>Crude Oil</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Loss Before Income Taxes</t>
  </si>
  <si>
    <t>Income Tax Expense</t>
  </si>
  <si>
    <t>Net Loss</t>
  </si>
  <si>
    <t>Net Loss Per Share</t>
  </si>
  <si>
    <t>Basic and Diluted</t>
  </si>
  <si>
    <t>Weighted Average Shares Outstanding</t>
  </si>
  <si>
    <t>STATEMENTS OF STOCKHOLDERS' EQUITY - USD ($)</t>
  </si>
  <si>
    <t>Common Stock [Member]</t>
  </si>
  <si>
    <t>Preferred Stock [Member]</t>
  </si>
  <si>
    <t>Additional Paid In Capital [Member]</t>
  </si>
  <si>
    <t>Accumulated Deficit [Member]</t>
  </si>
  <si>
    <t>Treasury Stock [Member]</t>
  </si>
  <si>
    <t>Total</t>
  </si>
  <si>
    <t>Balance at beginning at Mar. 31, 2013</t>
  </si>
  <si>
    <t>Balance at beginning (In Shares) at Mar. 31, 2013</t>
  </si>
  <si>
    <t>Common Shares issued for</t>
  </si>
  <si>
    <t>Unit Offerings</t>
  </si>
  <si>
    <t>Unit Offerings (In Shares)</t>
  </si>
  <si>
    <t>Share-Based Compensation</t>
  </si>
  <si>
    <t>Share-Based Compensation (In Shares)</t>
  </si>
  <si>
    <t>Amortization of stock options</t>
  </si>
  <si>
    <t>Discount on Notes</t>
  </si>
  <si>
    <t>Net loss</t>
  </si>
  <si>
    <t>Balance at end at Mar. 31, 2014</t>
  </si>
  <si>
    <t>Balance at end (In Shares) at Mar. 31, 2014</t>
  </si>
  <si>
    <t>Restricted Stock Consideration</t>
  </si>
  <si>
    <t>Restricted Stock Consideration (In Shares)</t>
  </si>
  <si>
    <t>Conversion of Preferred Stock</t>
  </si>
  <si>
    <t>Conversion of Preferred Stock (In Shares)</t>
  </si>
  <si>
    <t>Balance at end at Mar. 31, 2015</t>
  </si>
  <si>
    <t>Balance at end (In Shares) at Mar. 31, 2015</t>
  </si>
  <si>
    <t>STATEMENTS OF CASH FLOWS - USD ($)</t>
  </si>
  <si>
    <t>Cash Flows from Operating Activities</t>
  </si>
  <si>
    <t>Adjustments to reconcile net losses to net cash used in operating activities:</t>
  </si>
  <si>
    <t>Depreciation, Depletion, Amortization and Accretion</t>
  </si>
  <si>
    <t>Amortization of Discount on Notes</t>
  </si>
  <si>
    <t>Amortization of Deferred Financing Costs</t>
  </si>
  <si>
    <t>Settlement of Debt</t>
  </si>
  <si>
    <t>Gain on Sale of Property and Equipment</t>
  </si>
  <si>
    <t>Changes in Components of Working Capital and Other Assets</t>
  </si>
  <si>
    <t>Accounts Payable, Accrued Expenses and Interest Payable</t>
  </si>
  <si>
    <t>Advances from Working Interest Owners</t>
  </si>
  <si>
    <t>Net Cash Used in Operating Activities</t>
  </si>
  <si>
    <t>Investing Cash Flows</t>
  </si>
  <si>
    <t>Additions of Oil and Gas Properties</t>
  </si>
  <si>
    <t>Proceeds from Sale of Oil and Gas Properties</t>
  </si>
  <si>
    <t>Additions of Other Property and Equipment</t>
  </si>
  <si>
    <t>Proceeds from Sale of Other Property and Equipment</t>
  </si>
  <si>
    <t>Net Cash Used in Investing Activities</t>
  </si>
  <si>
    <t>Financing Cash Flows</t>
  </si>
  <si>
    <t>Net Proceeds from the Sale of Common Stock</t>
  </si>
  <si>
    <t>Proceeds from Issuance of Notes Payable</t>
  </si>
  <si>
    <t>Deferred Financing Costs</t>
  </si>
  <si>
    <t>Repayment of Borrowings</t>
  </si>
  <si>
    <t>Net Cash Provided by Financing Activities</t>
  </si>
  <si>
    <t>Increase (Decrease) in Cash and Cash Equivalents</t>
  </si>
  <si>
    <t>Cash and Cash Equivalents at Beginning of the Year</t>
  </si>
  <si>
    <t>Cash and Cash Equivalents at End of the Year</t>
  </si>
  <si>
    <t>ORGANIZATION AND OPERATIONS OF THE COMPANY</t>
  </si>
  <si>
    <t>Organization, Consolidation and Presentation of Financial Statements [Abstract]</t>
  </si>
  <si>
    <t>NOTE
1  ORGANIZATION AND OPERATIONS OF THE COMPANY Lucas
Energy, Inc. (the Company, we, us or Lucas) is an independent oil and
gas company engaged in the development and acquisition of onshore properties in Texas. The Companys main operations
are primarily located in the Eagle Ford and Austin Chalk trends in Wilson, Gonzales and Karnes Counties and in the Eaglebine,
Buda, and Glen Rose formations in Leon Counties. Our
corporate headquarters are in Houston, Texas and our field operation is located in Gonzales, Texas where we manage the Companys
well operations.</t>
  </si>
  <si>
    <t>LIQUIDITY AND GOING CONCERN CONSIDERATIONS</t>
  </si>
  <si>
    <t>Accounting Policies [Abstract]</t>
  </si>
  <si>
    <t>NOTE 2 – LIQUIDITY AND GOING CONCERN CONSIDERATIONS The Company has incurred
significant losses from operations and at March 31, 2015, the Company’s Total Current Liabilities of $10.3 million exceeded
its total current assets of $0.7 million, resulting in a working capital deficit of approximately $9.6 million, while at March
31, 2014, the Company’s total current liabilities of $4.6 million exceeded its total current assets of $1.6 million, resulting
in a working capital deficit of $3.0 million. The $6.6 million increase in the working capital deficit is primarily
related to approximately $5.4 million of the long-term portion of the Company’s obligation owed to its senior lender becoming
current, an approximately $0.4 million reduction in cash due to the payment of expenses with funds raised through the sale of equity
and the amended loan agreements described below and an approximately $0.4 million reduction in accounts receivable, as well as
an additional $0.35 million related to a note payable to Victory Energy Corporation, which has subsequently been settled (see “Note
13. Subsequent Events). On April 21, 2014, the
Company closed a registered direct offering of $2,000,000 (approximately $1.8 million net, after deducting commissions and other
expenses) of securities, representing 3,333,332 units, each consisting of one share of common stock and 0.50 of one warrant to
purchase one share of common stock at an exercise price of $1.00 per share to certain institutional investors (see “Note
9. Stockholders’ Equity”). The Company used the funds raised in the offering to pay expenses related to
lease operating, workover activities and for general corporate purposes, including general and administrative expenses. On April 29, 2014 and effective
March 14, 2014, the Company entered into an amended loan agreement relating to its long-term note, which had a balance of approximately
$7.3 million as of March 14, 2014. Pursuant to the amended long-term note, we restructured the repayment terms to defer
monthly amortizing principal payments which began on March 13, 2014, during the period from April 13, 2014 through September 13,
2014 (see “Note 6. Notes Payable”). On November 24, 2014, and
effective on November 13, 2014, the Company entered into a second amended loan agreement relating to its long-term note, which
had a balance of approximately $7.1 million as of November 13, 2014. Pursuant to the second amended long-term note,
we restructured the repayment terms of the amended long-term note to defer the principal payment in the amount of $428,327 which
was originally due November 13, 2014, until December 13, 2014, as we were in the process of obtaining new financing, which new
financing failed to close as a result of the subsequent precipitous decline in oil prices (see “Note 6. Notes Payable”). The
Company failed to make the required December 13, 2014 principal payment under the terms of the Second Amended Letter Loan. Specifically,
on January 26, 2015, the Company received notice from a representative of its lender that it had defaulted on a payment. Subsequently,
the Company also failed to make the required January 13, 2015 and February 13, 2015 principal payments under the terms of the Second
Amended Letter Loan. Therefore, on February 23, 2015, we entered into a letter agreement (the “Letter Agreement”),
relating to the long-term note noted above, which had a balance of approximately $7.1 million as of February 23, 2015. Pursuant
to the Letter Agreement, Lucas and our lender agreed that the interest payments due under the promissory note for January, February
and March 2015 would be added to the principal amount of the promissory note and be due at maturity; and that interest only payments
on the promissory note at the rate of 12% per annum would be due between April 2015 and August 2015. In total, $211,769 was added to the principal amount
bringing the total principal balance due to our lender to $7,270,734 or $7,249,411 (net of the remaining $21,323 note discount)
per the balance sheet as of March 31, 2015. On February 3, 2015, Lucas
executed a Letter of Intent and Term Sheet (“Letter of Intent”) for a proposed business combination with Victory Energy
Corporation (“Victory”). As of March 31, 2015, the Company had received $350,000 in funding from Victory
per the terms of a Pre-Merger Loan and Funding Agreement (the “Loan Agreement”) between Lucas and Victory, which was
executed on February 26, 2015. Through May 2015, Victory had funded Lucas a total of $600,000. On May 11,
2015, Victory notified Lucas that Victory did not intend to proceed with the merger contemplated by the Letter of Intent and thereby
terminated the Letter of Intent. Thereafter, on June 24, 2015, Lucas and Victory executed a Settlement Agreement and
Mutual Release whereby Lucas acknowledged and agreed that among other things, Lucas would issue Victory 1,101,729 shares of restricted
common stock in full satisfaction of the $600,000 owed by Lucas to Victory (See “Note 13 – Subsequent Events”). The Company failed to make
the required May, June and July 2015 interest payments under the terms of the Letter Agreement (see “Note 6 –
Note Payable” below). Consequently, the amount owed under the Second Amended Letter Loan of approximately $7.3
million will accrue at a default interest rate of 18% per annum until paid in full. No further action has been taken
by the Company’s lender against Lucas at this time as we are currently negotiating new loan terms. Moving forward, the Company
anticipates requiring approximately $3.4 million of additional funding over the next several months in order to participate in
the drilling activities contemplated by the August 2014 participation agreements with Earthstone Energy/Oak Valley Resources (“Earthstone”)
(see "Note 4 Property and Equipment"). We also anticipate requiring additional funding of approximately $0.5 million
for additional drilling and workover activities on existing properties. In order to address the Company’s capital obligations
over the next several months and ensure the future viability of the Company we plan to seek to acquire the necessary funding through
a combination with another entity with the financing to recapitalize the new company or by acquiring the necessary development
funding on a stand-alone basis. Lucas is actively discussing potential transactions (financings, acquisitions and mergers)
which we believe, if finalized and completed, will provide the financial mass to develop the significant reserves at our disposal. As
of this date, Lucas has not entered into any binding agreements to date and no definitive transactions are pending in connection
with our planned strategic transaction. Due to the nature of oil
and gas interests, i.e., that rates of production generally decline over time as oil and gas reserves are depleted, if we are unable
to drill additional wells and develop our proved undeveloped reserves (PUDs) or acquire additional operating properties; we believe
that our revenues will continue to decline over time. Furthermore, in the event we are unable to raise additional funding
in the future, we will not be able to participate with Earthstone in the drilling of planned additional wells, will not be able
to complete other drilling and/or workover activities, and may not be able to make required payments on our outstanding liabilities,
including the Second Amended Letter Loan and Letter Agreement, and in fact as described above, have not been able to make certain
of such payments to date. Therefore, in the event we do not raise additional funding in the future, we may be forced to scale
back our business plan, sell assets to satisfy outstanding debts or take other remedial steps.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ucas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The
Company has not experienced any losses in such accounts. The Company had no cash equivalents at March 31, 2015 or 2014. Allowance
for Doubtful Accounts Accounts
receivable consist of uncollaterized oil and natural gas revenues due under normal trade terms. Management reviews
receivables periodically and reduces the carrying amount by a valuation allowance that reflects managements best estimate
of the amount that may not be collectible. There was no allowance recorded as of March 31, 2015 or 2014. Concentration
of Credit Risk Accounts
receivable are recorded at invoiced amounts and generally do not bear interest. The Companys accounts receivables are concentrated
among entities engaged in the energy industry within the U.S. and include operating revenue from our producing wells. The
Company periodically assesses the financial condition of these entities and institutions and considers any possible credit risk
to be minimal. We
generally sell a significant portion of our oil and gas production to a relatively small number of customers. For the
year ended March 31, 2015, 100% of our consolidated product revenues were attributable to Shell Trading (US) Company, our current
and only customer as of March 31, 2015. We are not dependent upon any one purchaser and have alternative
purchasers readily available at competitive market prices if there is disruption in services or other events that cause us to
search for other ways to sell our production. Fair
Value of Financial Instruments As
of March 31, 2015 and 2014, the fair value of Lucass cash, accounts receivable, accounts payable, note receivable and note
payable approximate carrying values because of the short-term maturity of these instruments. The
initial measurement of asset retirement obligations at fair value is calculated using discounted cash flow techniques and based
on internal estimates of future retirement costs associated with property and equipment. Significant Level 3 inputs
used in the calculation of asset retirement obligations include plugging costs and reserve lives. A reconciliation
of the Company's asset retirement obligations is presented in Note 5  Asset Retirement Obligations. Oil
and Natural Gas Properties, Full Cost Method Lucas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Lucas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Lucas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35.34 and $35.94 per barrel of oil equivalent for the years ended March
31, 2015 and 2014, respectively. Ceiling
Test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March 31, 2015 and 2014, no impairment
of oil and natural gas properties was recorded. Other
Property and Equipment Other
property and equipment are stated at cost and consist primarily of a field office,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Lucas
has evaluated and concluded that there are no significant uncertain tax positions requiring recognition in the Companys
financial statements as of March 31, 2015 and 2014. The Companys policy is to classify assessments, if any, for
tax related interest expense and penalties as interest expense. Earnings
per Share of Common Stock Basic
and diluted net income per share calculations are calculated on the basis of the weighted average number of shares of the Company's
common stock (Common Shares)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623,000 Common Shares at an average exercise price of $1.35 per share and warrants to purchase 5,814,523 Common
Shares at an average exercise price of $2.08 per share were outstanding at March 31, 2015. Stock options to purchase
914,468 Common Shares at an average exercise price of $1.39 per share and warrants to purchase 4,298,487 Common Shares at an average
exercise price of $2.53 per share were outstanding at March 31, 2014. At
the year ended March 31, 2015, Lucas had outstanding 500 shares of Series A Convertible Preferred Stock. Each share
of the Series A Convertible Preferred Stock shares is convertible into an aggregate of 1,000 shares of the Companys common
stock and has no liquidation preference and no maturity date. Using
the treasury stock method, had the Company had net income, no common shares attributable to our outstanding stock options would
have been included in the fully diluted earnings per share calculation for the year ended March 31, 2015. Share-Based
Compensation Lucas
measures the cost of employee services received in exchange for an award of equity instruments based on the grant-date fair value
of the award over the vesting period. Revenue
and Cost Recognition Lucas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Lucass financial statements because
it is not material. There were no material natural gas imbalances at March 31, 2015 and 2014.</t>
  </si>
  <si>
    <t>PROPERTY AND EQUIPMENT</t>
  </si>
  <si>
    <t>NOTE 4 – PROPERTY AND EQUIPMENT Oil and Natural Gas Properties All of Lucas’s oil and natural gas properties are located in the United States. Costs being amortized at March 31, 2015 and 2014 are as follows:
At March 31,
2015
2014
Proved leasehold costs $ 11,062,137 $ 11,354,136
Costs of wells and development 37,520,061 37,447,018
Capitalized asset retirement costs 717,337 752,915
Total oil &amp; natural gas properties 49,299,535 49,554,069
Accumulated depreciation and depletion (12,336,704 ) (10,991,064 )
Net Capitalized Costs $ 36,962,831 $ 38,563,005 Acquisition of Oil and Natural Gas Properties During the year ended March 31, 2015, Lucas obtained new leases and was able to increase our Eagle Ford shale working interest share in certain Karnes and Gonzales County, Texas properties from 15% to 100%. As a result, we capitalized approximately $400,000 in leasehold costs. The Company also acquired a new lease on a 300 acre lease in certain proved and unproved oil and gas properties located in the Eagle Ford Shale in south Texas for approximately $236,000. Additionally, we entered into agreements with Penn Virginia Corporation (“PVA”) for participation in five wells with working interest ranging from 1.48% to 3.28% in the Eagleville field. In February 2015, per the Collaboration Agreement with Victory Energy Corporation. (“Victory”), we agreed to assign Victory all rights and interest to the five Penn Virginia wells that were scheduled to be funded in February through March 2015 and go into production in April 2015. The Collaboration Agreement was subsequently terminated in May 2015 (See “Note 13 – Subsequent Events” for settlement terms). During the year ended March 31, 2014, the Company purchased additional working interests consisting of three oil and natural gas properties for approximately $70,000 in existing leases for which we already operated in Gonzales County, Texas. Additionally, we acquired a 1.48% working interest in a well which is being operated by PVA. PVA completed the horizontal well in the Eagleville field in Lavaca County, Texas. Sale of Oil and Gas Natural Properties During the year ended March 31, 2015, the Company signed two binding participation agreements in August 2014 with Earthstone Energy/Oak Valley Resources (“Earthstone”), to jointly develop the Company's Karnes and Gonzales County, Texas acreage in the Eagle Ford shale formation. At closing, Lucas received approximately $572,000 for a 50% working interest on approximately 720 acres. Earthstone will manage the drilling of the wells and each company will bear 50% of the drilling and completion costs. Once the wells are on production and initial oil sales begin, all revenues and operating costs will also be split between the parties on a 50% basis each. Due to the recent and significant decline in oil prices and rig scheduling, the first well is expected to be spudded in August 2015. The joint venture expects to drill a minimum of two wells in each county for a total of four. In February 2015, our ownership percentage in two wells in Karnes County was then assigned to Victory as part of a proposed business combination with Victory and subsequent settlement/termination in connection therewith (See “Note 13 – Subsequent Events” for settlement terms). The Company also completed the sale of its 100% working interest in oil and gas leases and wells/wellbores in Madison County, Texas for $700,000 in October 2014. The cash transaction included approximately 450 net mineral acres primarily in the Buda and Glen Rose formations. Management determined this acreage to be non-core and has utilized the proceeds to purchase leaseholds in Gonzales County, Texas in addition to debt service and for general corporate purposes. All oil and natural gas property sale proceeds were treated as a reduction in the full cost pool with no gain or loss recorded on the sales. During the year ended March 31, 2014, the Company sold 156 acres of oil and natural gas properties with aggregate gross proceeds of $156,935 in Madison County, Texas. All oil and natural gas property sale proceeds were treated as a reduction in the full cost pool with no gain or loss recorded on the sales. Other Property and Equipment In February 2014, the Company purchased a field office for approximately $50,000 which is used to provide local operational support for our properties in the Eagleford and Austin Chalk areas. The land upon which the field office resides is leased by the Company over a three-year term beginning in January 2014 through December 2016. The lease is renewable, and the yearly lease amounts are $7,200, $7,800 and $8,400 over the three-year term, respectively.</t>
  </si>
  <si>
    <t>ASSET RETIREMENT OBLIGATIONS</t>
  </si>
  <si>
    <t>Asset Retirement Obligation Disclosure [Abstract]</t>
  </si>
  <si>
    <t xml:space="preserve">NOTE 5 – ASSET RETIREMENT OBLIGATIONS Lucas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amortized over the useful life of the asset. Lucas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Lucas’s credit-adjusted risk-free interest rate. No market risk premium has been included in Lucas’s calculation of the ARO balance. The following table presents the reconciliation of the beginning and ending aggregate carrying amounts of long-term legal obligations associated with the future retirement of oil and natural gas properties for the years ended March 31, 2015 and 2014:
2015
2014
Carrying amount at beginning of year $ 978,430 $ 925,494
Liabilities incurred - 7,719
Liabilities settled - (52,071 )
Accretion 110,147 97,288
Reduction for sale of oil and gas property (36,883 ) -
Carrying amount at end of year $ 1,051,694 $ 978,430 </t>
  </si>
  <si>
    <t>NOTE PAYABLE</t>
  </si>
  <si>
    <t>Debt Disclosure [Abstract]</t>
  </si>
  <si>
    <t>NOTE 6 – NOTES PAYABLE Victory Loan On February 3, 2015, Victory Energy Corporation (“Victory”) and Lucas entered into a Letter of Intent for Business Combination between Victory and Lucas (the “Letter of Intent”) that outlined the proposed terms under which Victory and Lucas planned to combine through a merger (the “Merger”). In anticipation of the Merger, Victory desired to provide Lucas with loans necessary to allow Lucas to meet working capital requirements and to pay down certain payables so that Lucas could maintain key vendors and cover transaction costs during the period prior to the Merger. As collateral for the loans that were be made by Victory to Lucas, Lucas was to pledge to Victory shares of Lucas common stock pursuant to a pledge and security agreement. Pursuant to the Loan Agreement, Victory agreed to loan the Company up to $2 million, with $250,000 initially loaned on February 26, 2015 (the “Closing” and the “Initial Draw”). The Initial Draw, and any other amounts borrowed under the Loan Agreement are evidenced by a Secured Subordinated Delayed Draw Term Note issued by the Company in favor of Victory, which is in an initial amount of $250,000 (the “Draw Note”). Amounts owed under the Draw Note are secured by the pledge of shares of the Company’s common stock pursuant to the terms of a Pledge Agreement between the Company as pledgor and Victory as secured party (the “Pledge Agreement”). As of March 31, 2015, Victory had loaned Lucas a total of $350,000, which is recognized as a current liability on the balance sheet as the maturity date for the loan was February 26, 2016. Subsequent to our year end, Victory loaned Lucas an additional $250,000 for a total of $600,000. On May 11, 2015, Victory notified Lucas that Victory did not intend to proceed with the Merger and thereby terminated the Letter of Intent. Thereafter, on June 24, 2015, Lucas and Victory executed a Settlement Agreement and Mutual Release whereby among other things, Lucas acknowledged that Victory has no further obligation to advance any funds to Lucas under the Loan Agreement, the Draw Note or otherwise and that Lucas would issue to Victory 1,101,729 shares of common stock (the “Settlement Shares”) subject to equitable adjustment if there is a stock split, stock combination, stock dividend, recapitalization or similar event relating to Lucas’s common stock prior to the issuance of such Settlement Shares in complete satisfaction of the $600,000 owed to Victory under the Loan Agreement (See “Note 13 – Subsequent Events”). Rogers Loan Effective on August 13, 2013, Lucas entered into a Letter Loan Agreement with Louise H. Rogers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i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March 31, 2015. Lucas is also required to make mandatory prepayments of the loan in the event the collateral securing the Loan does not meet certain thresholds and coverage ratios. The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279,851 shares of Lucas’s common stock at an exercise price of $1.35 per share and a term continuing until the earlier of (a) August 13, 2018; and (b) three years after the payment in full of the Loan. On August 16, 2013, a portion of the funds raised in connection with the Loan were used to repay $3.25 million in outstanding notes issued in April and May 2013. The Company also capitalized approximately $495,000 in deferred financing costs in relation to expenses incurred in the execution of the Letter Loan. The Company recorded the fair value of warrants issued in connection with the Note Payable as a discount on the Note and amortizes the discount through non-cash interest expense using the effective interest method over the term of the debt. The fair value of the 279,851 Letter Loan warrants was recorded as a $127,963 debt discount, of which, $106,640 has been amortized as of March 31, 2015. Effective on April 29, 2014, the Company entered into an Amended Letter Loan Agreement (the “Amended Letter Loan”) and Amended and Restated Promissory No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accrued at 15% per annum (compared to 12% per annum under the terms of the original Promissory Note). Beginning on October 13, 2014, the interest rate of the Amended Note returned to 12% per annum and we wer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ed August 13, 2015. Additionally, we agreed to pay all legal expenses of the lender related to the amendments and agreed to (i) pay $25,000 and (ii) issue 75,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 On November 24, 2014, and effective on November 13, 2014, the Company entered into a Second Amended Letter Loan Agreement (the “Second Amended Letter Loan”) and Second Amended and Restated Promissory Note (the “Second Amended Note”), in connection with the Letter Loan and the Amended Letter Loan. Pursuant to the Second Amended Letter Loan and Second Amended Note, we restructured the repayment terms of the Amended Letter Loan and Amended Note to defer the principal payment in the amount of $428,327 which was originally due November 13, 2014, until December 13, 2014, as we were in the process of obtaining new financing, which new financing failed to close as a result of the subsequent precipitous decline in oil prices. Additionally, the Second Amended Letter Loan and Second Amended Note provides that (a) amounts outstanding under the Second Amendment Note will accrue interest at the rate of 15% per annum and (b) additional principal amortization payments of approximately $266,000 are due every three months (beginning January 13, 2015, and ending on July 13, 2015) until maturity, with approximately $3.87 million due on maturity, which maturity date remained August 13, 2015. Additionally, we agreed to pay all legal expenses of the lender related to the amendments and agreed to pay $15,000 to Robertson, the administrator of the Loan, as additional consideration for the modifications. We failed to make the required December 13, 2014 principal payment under the terms of the Second Amended Letter Loan. Specifically, on January 26, 2015, we received notice from a representative of Ms. Rogers that we had defaulted on a payment. Consequently, the amount owed under the Second Amended Letter Loan and Second Amended Note of approximately $7.1 million accrued at a default interest rate of 18% per annum. Subsequently, we also failed to make the required January 13, 2015 and February 13, 2015 principal payments under the terms of the Second Amended Letter Loan. The Company capitalized approximately $88,000 in additional deferred financing costs in relation to expenses incurred in connection with the execution of the Amended Letter Loan and the Second Amended Letter Loan. Together, with the initial Letter Loan, the Amended Letter Loan and the Second Amended Letter Loan, the Company has paid approximately $1.3 million in cash interest and amortized approximately $458,000 in deferred financing cost as of March 31, 2015. On February 23, 2015, we entered into a letter agreement (the “Letter Agreement”) with Ms. Rogers. Pursuant to the Letter Agreement, the parties agreed that the interest payments due under the promissory note for January, February and March 2015 (which January and February 2015 interest payments were not previously made by the Company) would be added to the principal amount of the promissory note and be due at maturity; and that interest only payments on the promissory note at the rate of 12% per annum (compared to 15% per annum pursuant to the Second Amended and Restated Promissory Note, and 18% per annum as a result of various events of default which occurred under the loan documents prior to the parties’ entry into the Letter Agreement) would be due between April 2015 and August 2015 (compared to the terms of the Second Amended and Restated Promissory Note, which required amortizing principal payments every month between December 2014 and August 2015 (which amortizing payments we failed to pay from December to February 2015). In total, $211,769 was added to the principal amount bringing the total principal balance due to our lender to $7,270,734 or $7,249,411 (net of the remaining $21,323 note discount) per the balance sheet as of March 31, 2015. The Letter Agreement also provides us the right to extend the maturity date of the promissory note to September 13, 2015, by paying an extension fee of 2% of the remaining balance of the note on or before the current maturity date (August 13, 2015), and to thereafter further extend the maturity date of the promissory note to October 13, 2015, by paying an additional extension fee of 2% of the then remaining balance of the note on or before the September 13, 2015 extended maturity date. We also agreed to pay the lender all current and past due credit administration and legal fees, a $50,000 loan amendment fee upon final repayment of the promissory note, and to require Victory to provide Rogers a promissory note in the amount of $250,000, payable within 90 days following the termination of our proposed merger transaction with Victory. Subsequently as described below under “Note 13. Subsequent Events”, Victory and Ms. Rogers entered into a settlement agreement providing for the repayment of the $250,000 owed. The lender agreed to waive the prior defaults under the promissory note upon the parties’ entry into the new agreements. As a result of terminated Loan Agreement with Victory, the Company failed to make the required May, June and July 2015 interest payments (approximately $73,000 for each month) under the terms of the Letter Agreement. Consequently, the amount owed under the Second Amended Letter Loan and Letter Agreement of approximately $7.3 million will accrue at a default interest rate of 18% per annum. No further action has been taken by the Company’s lender against Lucas at this time as we are currently negotiating new loan terms. The Letter Agreement Note still has an August 31, 2015 maturity date; therefore, the outstanding balance of the Note Payable is $7,249,411 (net of the remaining $21,323 note discount) and listed as a current liability in the balance sheet as of March 31, 2015.</t>
  </si>
  <si>
    <t>COMMITMENTS AND CONTINGENCIES</t>
  </si>
  <si>
    <t>Commitments and Contingencies Disclosure [Abstract]</t>
  </si>
  <si>
    <t>NOTE
7  COMMITMENTS AND CONTINGENCIES Minimum
Commitments. Future
minimum annual rental commitments under non-cancelable leases at March 31, 2015 were approximately $44,324 through March 31, 2016. There
are no subsequent commitments thereafter as of the date of this report. Legal
Proceedings. Employment
Agreements.</t>
  </si>
  <si>
    <t>INCOME TAXES</t>
  </si>
  <si>
    <t>Income Tax Disclosure [Abstract]</t>
  </si>
  <si>
    <t>NOTE
8  INCOME TAXES The
Income Tax Expense recognized by the Company in the income statement for the year ended March 31, 2015 relates to a Texas state
franchise tax of approximately $44,500 ($31,000 of which was accrued in a prior period), and is not related to any federal income
tax. The Company was not assessed any Texas state franchise taxes in the prior year. The
Company did not record a provision for income taxes for the years ended March 31, 2015 and March 31, 2014, respectively.
2015 2014
Current taxes:
Federal $ - $ -
State - -
- -
Deferred taxes:
Federal - -
State - -
- -
Total $ - $ - The
following is a reconciliation between actual tax expense and income taxes computed by applying the U.S. federal income tax rate
to income from continuing operations before income taxes for the two years ended March 31, 2015:
2015 2014
Computed
at expected tax rates (34%) $ (1,739,023 ) $ (1,593,788 )
Meals and entertainment 4,798 4,431
State Income tax
net of FIT benefit - -
Return to accrual
true-up (3,166 ) 11,329
Change
in valuation allowance 1,737,391 1,578,028
Total $ - $ - Tax
effects of temporary differences that give rise to significant portions of the deferred tax assets and deferred liabilities are
presented below:
2015 2014
Deferred tax assets:
Net
operating tax loss carryforwards $ 13,569,633 $ 11,236,160
Gain
on sale of oil and gas properties 6,338,092 6,172,745
Depletion 1,568,840 1,628,359
Unrealized
net loss on available-for-sale securities 123,954 123,954
Share-based
compensation 337,769 291,439
Accrued
compensation - 263,426
Tax
Credit - -
Total
deferred tax assets $ 21,938,288 $ 19,716,083
Deferred tax liabilities:
Intangible
drilling costs (8,228,899 ) (8,117,962 )
Depreciation (2,723,006 ) (2,307,572 )
Other 93,288 60,209
Total
deferred tax liabilities (10,858,617 ) (10,365,325 )
Subtotal 11,079,671 9,350,758
Less:
Valuation allowance (11,079,671 ) (9,350,758 )
Total $ - $ - At
March 31, 2015, Lucas had estimated net operating loss carry-forwards for federal and state income tax purposes of approximately
$39.9 million which will begin to expire, if not previously used, beginning in the year 2029. The
above estimates are based upon managements decisions concerning certain elections which could change the relationship between
net income and taxable income. Management decisions are made annually and could cause the estimates to vary significantly. The
Company files income tax returns for federal and state purposes. Management believes that with few exceptions, the Company
is not subject to examination by United States tax authorities for tax periods prior to 2010.</t>
  </si>
  <si>
    <t>STOCKHOLDERS' EQUITY</t>
  </si>
  <si>
    <t>Stockholders' Equity Note [Abstract]</t>
  </si>
  <si>
    <t>NOTE
9  STOCKHOLDERS EQUITY Common
Stock On
April 15, 2014, the Company agreed to sell an aggregate of 3,333,332 units to certain institutional investors at a purchase price
of $0.60 per unit or $2 million in aggregate, with each unit consisting of one share of common stock (the Shares)
and 0.50 of a warrant to purchase one share of the Companys common stock at an exercise price of $1.00 per share and a term
of five years (the Warrants, and collectively with the Shares, the Units). On April 21, 2014,
the offering closed, and the Company subsequently received an aggregate of $2,000,000 in gross funding and a net of approximately
$1.8 million (after deducting associated legal and placement agent fees). In total, the Company sold 3,333,332 shares
of common stock and warrants to purchase 1,666,666 shares of common stock. The Company used the funds raised in the
offering to pay expenses related to lease operating, workover activities and for general corporate purposes, including general
and administrative expenses. On
April 29, 2014, in connection with our entry into the Amended Letter Loan Agreement (see Note 6. Notes Payable), we
agreed to issue 75,000 shares of restricted common stock with a fair market value of $0.63 per share (the closing sales price
of the Companys common stock on April 29, 2014), to Robertson Global Credit, LLC (Robertson), the administrator
of the Loan, as additional consideration for the modifications. The listing of the shares was formally approved by
the NYSE MKT LLC on May 8, 2014 and subsequently issued to Robertson on May 16, 2014. In
July 2013, Meson Capital Partners LP, an affiliate of Ryan J. Morris, a now former director of the Company, purchased 185,185
restricted shares of common stock directly from the Company in a private transaction for consideration of $250,000 or $1.35 per
share ($0.01 above the closing sales price of the Companys common stock on July 17, 2013). The Company did not
pay any commission in connection with the offering. The Company used the funds raised in the offering to pay down expenses
related to drilling, lease operating, workover activities and for general corporate purposes, including general and administrative
expenses. In
September 2013, the Company closed a registered direct offering of $3,451,500 (approximately $3,200,000 net, after deducting commissions
and other expenses) of shares of common stock to certain institutional investors. In total, the Company sold 2.95 million shares
of common stock at a price of $1.17 per share. The Company used the funds raised in the offering to pay down expenses
related to drilling, lease operating, workover activities and for general corporate purposes, including general and administrative
expenses. See Note 10  Share-Based Compensation for information on common stock activity related to Share-Based
Compensation, including shares granted to the Board of Directors, officers and employees. Preferred
Stock Effective
October 21, 2014, the holder of our Series A Convertible Preferred Stock converted 1,500 shares of such Series A Convertible Preferred
Stock into 1,500,000 shares of our common stock. Each share of the Series A Convertible Preferred Stock shares
is convertible into an aggregate of 1,000 shares of the Companys common stock and has no liquidation preference and no maturity
date. Treasury
Stock Lucas
did not repurchase any shares of its common stock during the two years ended March 31, 2015. The shares previously
purchased are held by Lucass transfer agent as Treasury Stock, and the shares are treated as issued, but not outstanding,
at March 31, 2015 and 2014. The shares are recorded at a cost of $49,159. Warrants The
following summarizes Lucass warrant activity for each of the two years ended March 31, 2015:
2015 2014
Weighted Weighted
Average Average
Number
of Exercise Number
of Exercise
Warrants Price Warrants Price
Outstanding
at Beginning of Year 4,298,487 $ 2.53 3,893,636 $ 2.65
Issued 1,666,666 1.00 604,851 1.43
Expired (150,630 ) 2.98 (200,000 ) 1.00
Outstanding
at End of Year 5,814,523 $ 2.08 4,298,487 $ 2.53 During
the year ended March 31, 2015, no warrants were exercised and warrants to purchase 150,630 shares of our common stock with an
exercise price of $2.98 per share expired unexercised. These warrants were granted in connection with the sale of units
in the Companys unit offering in December 2010 and had an expiration date of July 4, 2014. The Company granted
warrants to purchase 1,666,666 shares of our common stock with an exercise price of $1.00 per share and a term of five years in
conjunction with the sale of units in the Companys unit offering in April 2014. The warrants became exercisable
on April 21, 2014 and will remain exercisable thereafter until April 21, 2019. The warrants are indexed to the Companys
stock and are treated as an equity instrument since the exercise price and shares are known and fixed at the date of issuance,
and no other clause in the agreement requires the warrants to be treated as a liability. During
the year ended March 31, 2014, warrants to purchase 200,000 shares of our common stock with an exercise price of $2.00 per share
expired unexercised. These warrants were granted in connection with the sale of units in the Companys unit offering
in September 2012. These warrants had an expiration date of September 12, 2013. The Company granted warrants to purchase
325,000 shares of our common stock with an exercise price of $1.50 per share and a term of five years in conjunction with the
issuance of the April 2013 and May 2013 Notes as well as warrants to purchase 279,851 shares of our common stock with an exercise
price of $1.35 per share and a term of five years in conjunction with the Letter Loan. The warrants are indexed to
the Companys stock and are treated as an equity instrument since the exercise price and shares are known and fixed at the
date of issuance, and no other clause in the agreement requires the warrants to be treated as a liability. At
March 31, 2015, the outstanding warrants had no intrinsic value.</t>
  </si>
  <si>
    <t>SHARE-BASED COMPENSATION</t>
  </si>
  <si>
    <t>Disclosure of Compensation Related Costs, Share-based Payments [Abstract]</t>
  </si>
  <si>
    <t>NOTE
10  SHARE-BASED COMPENSATION Common
Stock 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1,000,000 shares of common stock to officers, directors,
employees, contractors and consultants for services provided to the Company. The Company registered shares to be issued
under the 2014 Incentive Plan in a Form S-8 registration statement filed with the SEC in May 2014. At March 31, 2015,
1,000,000 shares are available for issuance under the 2014 Incentive Plan. During
the annual shareholder meeting held on March 31, 2012, Company shareholders approved the Lucas Energy, Inc. 2012 Stock Incentive
Plan (2012 Incentive Plan) providing for the Company to issue up to 1,500,000 shares of common stock to officers,
directors, employees, contractors and consultants for services provided to the Company. The Company registered shares
to be issued under the 2012 Incentive Plan in a Form S-8 registration statement filed with the SEC in April 2012. At
March 31, 2015, 461,147 shares remained available for issuance under the 2012 Incentive Plan. During
the annual shareholder meeting held on March 30, 2010, Company shareholders approved the Lucas Energy, Inc. Long Term Incentive
Plan (2010 Incentive Plan) providing for the Company to issue up to 900,000 shares of common stock to officers, directors,
employees, contractors and consultants for services provided to the Company. The Company registered shares to be issued
under the 2010 Incentive Plan in a Form S-8 registration statement filed with the SEC in April 2010. At March 31, 2015, 219,318
shares remained available for issuance under the 2010 Incentive Plan. For
the year ended March 31, 2015, Lucas issued 131,002 shares of its common stock with an aggregate grant date fair value of $49,838,
which were valued based on the trading value of Lucass common stock on the date of grant. Also, on March 25,
2015, the Company awarded an additional 92,206 shares of its common stock with an aggregate grant fair value of $19,363, which
were valued based on the trading value of Lucass common stock on the date of grant. Those common stock awards
had yet to be issued as of March 31 2015, and therefore, were recognized as accrued stock payable on the balance sheet. The
shares were awarded according to the employment agreements with certain officers and other managerial personnel. Additionally,
on April 29, 2014, in connection with our entry into the Amended Letter Loan Agreement (see Note 6. Notes Payable),
we agreed to issue 75,000 shares of restricted common stock at a fair market value of $0.63 per share (the closing sales price
of the Companys common stock on April 29, 2014), to Robertson Global Credit, LLC (Robertson), the administrator
of the Loan, as additional consideration for the modifications. The listing of the shares was formally approved by
the NYSE MKT LLC on May 8, 2014 and subsequently issued to Robertson on May 16, 2014. For
the year ended March 31, 2014, the Company awarded 124,398 shares of its common stock with an aggregate grant date fair value
of $148,806, which was recognized as stock compensation expense. The common stock share awards were valued based on
the trading value of Lucass common stock on the date of grant, according to the employment agreements with certain officers
and other managerial personnel. Of the 124,398 shares of common stock awarded, only 114,296 shares had been issued
as of March 31, 2014. The remaining 10,102 shares had been awarded but not issued as of March 31, 2014; therefore,
$11,250 was accrued in common stock payable, representing the fair value of Lucass common stock on the grant date. Stock
Options The
following summarizes Lucass stock option activity for each of the two years ended March 31, 2015:
2015 2014
Number
of Stock Options Weighted Average Grant Price Number
of Stock Options Weighted Average Grant Price
Outstanding
at Beginning of Period 914,468 $ 1.39 819,668 $ 1.55
Granted 100,000 0.22 400,000 1.13
Expired/Cancelled (391,468 ) 1.14 (305,200 ) 1.49
Outstanding
at End of Period 623,000 $ 1.35 914,468 $ 1.39 Of
the Companys outstanding options, no options were exercised or forfeited during the year ended March 31, 2015, while 216,668
options expired and 174,000 options were cancelled due to the resignation of Ken Daraie, W. Andrew Krusen, Jr. and Ryan J. Morris
from the Board of Directors of Lucas on October 10, 2014, and an additional 800 options were canceled due to employee terminations. During
the year ended March 31, 2015, Lucas granted two directors of the Company stock options to purchase an aggregate of 100,000 shares
of common stock with a fair value of $13,680, which vested immediately upon issuance with a three year exercise period. The
stock options equaled the closing price of the Company stock on March 25, 2015 ($0.22 per share). As the stock options
vested immediately, the Company recognized $13,860 in compensation expense on March 25, 2015. All grants were valued at fair value
on the date of grant based on the market value of Lucass common stock using the Black Scholes option pricing model with
the following weighted average assumptions used; dividend yield of 0.00%; expected volatility of 176.26%; risk-free interest rate
of .02% and expected term of three years. Lucas
granted stock options to purchase shares of common stock during the year ended March 31, 2014 to an officer as employee based
compensation. Effective April 1, 2013, the officer was granted stock options to purchase 125,000 shares of common stock
with a fair value of $66,635 to be amortized and recognized as compensation expense over the service period. The exercise
price for the options equaled the closing price of the Company stock on April 1, 2013. All grants were valued at fair
value on the date of grant based on the market value of Lucass common stock using the Black Scholes option pricing model
with the following weighted average assumptions used; dividend yield of 0.00%; expected volatility of 90.22%; risk-free interest
rate of .36% and expected term of five years. On September 30, 2013, the officer resigned, thereby canceling the options
to purchase 125,000 shares of common stock, which had not yet vested. During
the year ended March 31, 2014, the Company also granted a director stock options to purchase 50,000 shares of common stock with
a fair value of $17,507 to be amortized and recognized as compensation expense over the vesting period in July 2013. The
50,000 options vest at the rate of 1/12 of such options over the period from July 2013 to June 2014. The options have
a two year exercise period and the exercise price for the options equaled the closing price of the Company stock on July 2, 2013. All
grants were valued at fair value on the date of grant based on the market value of Lucass common stock using the Black Scholes
option pricing model with the following weighted average assumptions used; dividend yield of 0.00%; expected volatility of 69.83%;
risk-free interest rate of .14% and expected term of two years. Additionally,
during the year ended March 31, 2014, Lucas granted the directors of the Company stock options to purchase an aggregate of 225,000
shares of common stock with a fair value of $45,652 to be amortized and recognized as compensation expense over the vesting period. Of
the 225,000 options granted, 200,000 vest at a rate of 1/12 of such options over the period from January 2014 to December 2014
while the remaining 25,000 vest at a rate of 1/6 of such options over the period from July 2014 to December 2014. The options
have a three year exercise period and the exercise price for the options equaled the closing price of the Company stock on December
24, 2013 ($0.98 per share). All grants were valued at fair value on the date of grant based on the market value of
Lucass common stock using the Black Scholes option pricing model with the following weighted average assumptions used; dividend
yield of 0.00%; expected volatility of 52.35%; risk-free interest rate of .14% and expected term of three years. Of
the 225,000 options granted, 150,000 options were subsequently cancelled due to the resignation of Ken Daraie, W. Andrew Krusen,
Jr. and Ryan J. Morris from the Board of Directors of Lucas on October 10, 2014. Compensation
expense related to stock options during the year ended March 31, 2015 and March 31, 2014 was $149,947 and $270,106, respectively. Options
outstanding and exercisable at March 31, 2015 and March 31, 2014 had no intrinsic value. The intrinsic value is based
upon the difference between the market price of Lucass common stock on the date of exercise and the grant price of the stock
options. At
March 31, 2015, unrecognized compensation expense related to non-vested stock options totaled $91,709. This unrecognized
expense is expected to be amortized to expense on a straight-line basis over a weighted average period of 1.6 years. Options
outstanding and exercisable as of March 31, 2015:
Exercise Remaining Options
Options
Price Life
(Yrs) Outstanding Exercisable
$1.28 0.30 50,000 50,000
$0.98 1.70 75,000 75,000
$1.63 2.60 100,000 50,000
$1.74 2.60 150,000 150,000
$1.61 2.60 50,000 50,000
$1.58 2.90 50,000 -
$0.22 3.00 100,000 100,000
$2.07 5.50 48,000 48,000
Total 623,000 523,000</t>
  </si>
  <si>
    <t>POSTRETIREMENT BENEFITS</t>
  </si>
  <si>
    <t>Compensation and Retirement Disclosure [Abstract]</t>
  </si>
  <si>
    <t>NOTE
11  POSTRETIREMENT BENEFITS Lucas
maintains a matched defined contribution savings plan for its employees. During the year ended March 31, 2015 and 2014,
Lucas's total costs recognized for the savings plan were $41,376 and $31,207, respectively.</t>
  </si>
  <si>
    <t>SUPPLEMENTAL CASH FLOW INFORMATION</t>
  </si>
  <si>
    <t>Supplemental Cash Flow Elements [Abstract]</t>
  </si>
  <si>
    <t xml:space="preserve">NOTE
12  SUPPLEMENTAL CASH FLOW INFORMATION Net
cash paid for interest and income taxes was as follows for the years ended March 31, 2015 and 2014:
2015 2014
Interest $ 782,783 $ 692,801
Income taxes 44,500 15,000 Non-cash
investing and financing activities for the years ended March 31, 2015 and 2014 included the following:
2015 2014
Additional debt incurred
from loan
restructuring $ 211,769 -
Conversion of preferred
stock to
common stock 2,321,700 -
Issuance of restricted
stock for amended loan 47,250 -
Accrued capital expenditures
included in
accounts payable
and accrued liabilities 617,137 1,577,930
Discounts on notes payable - 292,464
Increase (Decrease)
in asset retirement obligations (36,883 ) 7,719 </t>
  </si>
  <si>
    <t>SUBSEQUENT EVENTS</t>
  </si>
  <si>
    <t>Subsequent Events [Abstract]</t>
  </si>
  <si>
    <t>NOTE 13 – SUBSEQUENT EVENTS Settlement Agreements Effective on June 25, 2015, (a) we entered into (1) a Compromise Settlement Agreement and Mutual General Release with Earthstone Operating, LLC, Earthstone Energy, Inc., Oak Valley Resources, LLC, Oak Valley Operating LLC and Sabine River Energy, LLC (collectively “Earthstone” and the “Earthstone Settlement”); (2) a Compromise Settlement Agreement and Mutual General Release with Earthstone and Victory Energy Corporation, AEP Assets LLC and Aurora Energy Partners (collectively the “Victory Parties” and the “Earthstone/Victory Settlement”); and (3) a Settlement Agreement and Mutual Release with Victory Energy Corporation (“Victory” and the “Victory Settlement”); and (b) Victory and Louise H. Rogers, our senior lender (“Rogers”) entered into a Settlement Agreement and Mutual Release (the “Rogers Settlement”). Earthstone Settlement and Earthstone/Victory Settlement Pursuant to the terms of the Earthstone Settlement and the Earthstone/Victory Settlement, Earthstone agreed to pay us $54,020 (representing the net of amounts previously paid by Victory to Earthstone in connection with the terms of a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We and Earthstone also agreed to not disparage or talk negatively about each other and further agreed to release each other (the Victory Parties also agreed to release Earthstone pursuant to the Earthstone/Victory Settlement) from any and all claims, demands and causes of action which either party had against the other prior to the June 25, 2015 effective date of the Earthstone/Victory Settlement, whether known or unknown, except in connection with the breach, enforcement or interpretation of the Earthstone/Victory Settlement. Victory Settlement Pursuant to the Victory Settlement, we and Victory agreed to terminate any and all obligations between the parties pursuant to that certain February 2, 2015 Letter of Intent for Business Combination (the “Letter of Intent”), pursuant to which we and Victory previously planned to combine our companies, and that certain Pre-Merger Collaboration Agreement dated February 26, 2015, as amended by amendment No. 1 thereto, dated March 3, 2015 (as amended, the “Collaboration Agreement”); that Victory would retain ownership and control over five Penn Virginia well-bores (the “Penn Virginia Well-Bores”) and would also retain the obligations to pay expenses associated with such Penn Virginia Well-Bores effective after August 1, 2014; and that we would also assign Victory rights to another property located in the same field as the Penn Virginia Well-Bores. We also confirmed the amount of $600,000 previously advanced to us by Victory pursuant to the terms of a prior Pre-Merger Loan and Funding Agreement dated February 26, 2015 (the “Funding Agreement”); that Victory has no further obligations to advance any additional funds to us pursuant to the terms of the Funding Agreement (which originally provided us the right to borrow up to $2 million from Victory); and that we would issue 1,101,729 shares of our restricted common stock to Victory (the “Victory Shares”) in full consideration of the $600,000 owed under the Funding Agreement (which will be held in escrow until the payment of amounts owed to Rogers under the Rogers Settlement described below). We also agreed to grant Victory piggy-back registration rights in connection with the Victory Shares and Victory agreed to leakout terms associated with the Victory Shares, whereby Victory may not sell through a broker, more than 25,000 of the Victory Shares per day; 125,000 of the Victory Shares per week; and 500,000 of the Victory Shares per month. We and Victory also agreed to release each other from any and all claims, demands and causes of action which either party had against the other prior to the June 25, 2015 effective date of the Victory Settlement, whether known or unknown, in connection with the terminated agreements. The Victory Shares are in lieu of any shares of common stock we were required to pledge to Victory pursuant to the terms of the Funding Agreement and related agreements, provided that we have not issued any pledged shares to Victory to date. Rogers Settlement Pursuant to the Rogers Settlement, Victory and Rogers agreed, among other things, to terminate the $250,000 contingently payable note which was issued to Rogers in connection with the entry by us and Victory into the Collaboration Agreement and that Victory would pay Rogers, on or before July 15, 2015, $253,750 (which amount when paid will reduce amounts we owe to Rogers under our loan agreement with Rogers), and that Rogers’ legal counsel will hold the assignment of the Penn Virginia Well-Bores (described above) in escrow until such time as the required payment is made by Victory. Sale of Karnes County Interests On June 25, 2015, we closed the sale (effective June 1, 2015) of 139.04 net acres of oil and gas properties located in Karnes County, Texas, to Earthstone Energy, Inc. (“ Earthstone Energy Units Reverse Stock Split Pursuant to the authorization provided by the Company’s stockholders at the Company’s March 25, 2015 annual meeting, and in order to meet the continued listing standards of the NYSE MKT, on June 29, 2015, the Board of Directors approved the filing of a Certificate of Amendment to the Company’s Articles of Incorporation with the Secretary of State of Nevada to effect a 1-for-25 reverse stock split of all outstanding common stock shares of the Company, anticipated to be effective on July 15, 2015. The effect of the reverse stock split will be to combine each 25 shares of outstanding common stock into one new share, with no change in authorized shares or par value per share, and to reduce the number of common stock shares outstanding from approximately 35.1 million shares to approximately 1.4 million shares (prior to rounding). Proportional adjustments will be made to the conversion and exercise prices of the Company’s outstanding convertible preferred stock, warrants and stock options, and to the number of shares issued and issuable under the Company’s stock incentive plans. The reverse stock split will not affect any shareholder’s ownership percentage of the Company’s common stock, except to the limited extent that the reverse stock split would result in any shareholder owning a fractional share. Fractional shares of common stock will be rounded up to the nearest whole share. The Company’s trading symbol of “LEI” will not change as a result of the reverse stock split, although it is expected that the letter “D” will be appended to the Company’s ticker for approximately 20 trading days following the effective date to indicate the completion of the reverse stock split. In addition, the common stock will trade under a new CUSIP number, 549333300.</t>
  </si>
  <si>
    <t>Supplemental Oil and Gas Disclosures (Unaudited)</t>
  </si>
  <si>
    <t>Supplemental Oil And Gas Disclosures</t>
  </si>
  <si>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proved," "proved developed,"
and "proved undeveloped"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 forth Lucas’s net proved reserves, including
proved developed and proved undeveloped reserves, at March 31st for each of the three years in the period ended March 31, 2015,
and the changes in the net proved reserves for each of the three years in the period ended March 31, 2015, as estimated by the
independent petroleum consulting firm Forrest A. Garb &amp; Associates, Inc.:
March 31,
2015 2014 2013
Crude Oil (Bbls)
Net proved reserves at beginning of year 5,038,433 5,131,143 7,023,520
Revisions of previous estimates (877,009 ) (923,465 ) (1,980,284 )
Purchases in place 1,194,588 - 14,050
Extensions, discoveries and other additions - 883,983 1,908,362
Sales in place (38,076 ) - (1,750,278 )
Production (739,401 ) (53,228 ) (84,227 )
Net proved reserves at end of year 4,578,535 5,038,433 5,131,143
Natural Gas (Mcf)
Net proved reserves at beginning of year 3,315,522 2,642,889 10,722,480
Revisions of previous estimates (85,057 ) 124,025 (8,721,436 )
Purchases in place 815,436 - -
Extensions, discoveries and other additions - 548,608 1,336,108
Sales in place (1,069,121 ) - (685,027 )
Production - - (9,236 )
Net proved reserves at end of year 2,976,780 3,315,522 2,642,889
Oil Equivalents (Boe)
Net proved reserves at beginning of year 5,591,020 5,571,625 8,810,600
Revisions of previous estimates (891,186 ) (902,795 ) (3,433,857 )
Purchases in place 1,330,495 - 14,050
Extensions, discoveries and other additions - 975,418 2,131,047
Sales in place (216,263 ) - (1,864,449 )
Production (739,401 ) (53,228 ) (85,766 )
Net proved reserves at end of year 5,074,665 5,591,020 5,571,625 RESERVES During the year ended March
31, 2015, Lucas adjusted its reserves downward by approximately 0.5 million barrels of oil equivalent (Boe) of proved reserves. In
2015, we added approximately 1.3 million Boe of proved reserves through the purchase of new leases whereby we increased our working
interest share from 15% to 100% and through an additional lease purchase on 300 acres in the Eagle Ford Shale in South Texas. We
had a downward revision primarily due to the sale of existing leases of 0.9 million Boe in Madison and Gonzales Counties, Texas,
the expiration of 0.3 million Boe on existing leases and the transfer of approximately 0.6 million Boe of proved undeveloped reserves
to probable undeveloped reserves. During the year ended March
31, 2014, there was not a significant adjustment to our reserves as our estimated net proved crude oil and natural gas reserves
at March 31, 2014 and 2013 were approximately 5.6 million Boe, respectively, for each year. Although there was not a
significant change in total proved reserves, crude oil reserves decreased slightly by approximately 0.1 million Bbls offset by
an increase of natural gas reserves by approximately 0.7 Bcf (or 0.1 Boe – barrel of equivalent). During the year ended March
31, 2013, Lucas adjusted its reserves approximately 3.2 million Boe of proved reserves primarily due to: the settlement
and termination of the Nordic transaction that occurred in October 2011, adjustments on our undeveloped acreage in the Eagle Ford
and Austin Chalk formations, and adjustments to our oil to gas ratios. The Nordic transaction settled on March 29, 2013
(effective March 31, 2013) and terminated an outstanding $22 million senior secured promissory note due to Nordic for certain assets
of the Company, and resulted in the return to Nordic of ownership of previously acquired assets. Some of these assets
were included in the 2012 reserve report, therefore, both the Proved Developed and the Proved Undeveloped reserves were negatively
affected (a reduction of 1.6 million Boe) for the year ending March 31, 2013. The following table sets
forth Lucas’s proved developed and proved undeveloped reserves at March 31, 2015, 2014, and 2013:
At March 31,
2015 2014 2013
Proved Developed Reserves
Crude Oil (Bbls) 149,124 186,610 251,243
Natural Gas (Mcf) - - -
Oil Equivalents (Boe) 149,124 186,610 251,243
Proved Undeveloped Reserves
Crude Oil (Bbls) 4,429,621 4,852,075 4,879,900
Natural Gas (Mcf) 2,975,518 3,314,009 2,642,894
Oil Equivalents (Boe) 4,925,541 5,404,410 5,320,382
Proved Reserves
Crude Oil (Bbls) 4,578,745 5,038,685 5,131,143
Natural Gas (Mcf) 2,975,518 3,314,009 2,642,894
Oil Equivalents (Boe) 5,074,665 5,591,020 5,571,625 *The Company engaged Forrest
Garb &amp; Associates, an independent reserve engineering firm, to provide a reserve report on the Company’s properties. The
reserve report has been included as Exhibit 99.1 to the Form 10-K which these financial statements are filed with. Proved Undeveloped Reserves For the year ended March
31, 2015, total proved undeveloped reserves (PUDs) decreased by 0.5 million Boe to 4.9 million Boe. The proved undeveloped
reserve decrease was primarily due to: · transfer
of approximately 0.6 million Boe of PUDs to probable undeveloped reserves as there has been no development within five years since
initial disclosure; · reduction
of approximately 0.3 million Boe of PUDS due to expiring leases; · sales
of existing leases of 0.9 million Boe in Madison and Gonzales County, Texas; and · new
PUD reserve additions of approximately 1.3 million Boe primarily due to the purchase of PUDS in new leases located in Gonzales
County, Texas. We had no proved developed
non-producing Boe and we transferred no amounts of proved undeveloped reserves to proved developed reserves during the fiscal year
ended March 31, 2015. In addition, our plan is to convert our remaining PUD balance as of March 31, 2015 to proved developed
reserves within five years or prior to the end of fiscal year 2020 provided that we are able to obtain adequate funding and capital
over the time period. Our reserves concentrate
mainly in the Eagle Ford, Austin Chalk, Buda and Glen Rose formations. At March 31, 2015, Lucas’s proved reserves
for the Eagle Ford and Austin Chalk formations were 5.06 million Boe, or 99% of the total proved developed and undeveloped reserves
of 5.1 million Boe. The following table sets
forth Lucas’s net reserves in Boe by reserve category and by formation at March 31, 2015 and 2014:
Proved Developed
Proved Developed Non-Producing Proved Undeveloped Total Proved
Eagle Ford
At March 31, 2015 16,339 - 4,925,541 4,941,880
At March 31, 2014 24,844 - 4,365,495 4,390,339
Austin Chalk
At March 31, 2015 123,053 - - 123,053
At March 31, 2014 159,267 - 661,886 821,153
Eaglebine
At March 31, 2015 9,654 - - 9,654
At March 31, 2014 1,924 - 269,451 271,375
Other
At March 31, 2015 78 - - 78
At March 31, 2014 575 - 107,578 108,153
Total
At March 31, 2015 149,124 - 4,925,541 5,074,665
At March 31, 2014 186,610 - 5,404,410 5,591,020 F-31 Capitalized Costs Relating to Oil and Natural
Gas Producing Activities
At March 31,
2015 2014
Proved leasehold costs $ 11,062,137 $ 11,354,136
Costs of wells and development 37,520,061 37,447,018
Capitalized asset retirement costs 717,337 752,915
Total cost of oil and gas properties 49,299,535 49,554,069
Accumulated depreciation and depletion (12,336,704 ) (10,991,064 )
Net Capitalized Costs $ 36,962,831 $ 38,563,005 Costs Incurred in Oil
and Natural Gas Property Acquisition, Exploration and Development Activities
2015 2014
Acquisition of properties
Proved $ 623,049 $ 69,622
Unproved - -
Exploration costs - -
Development costs 431,596 4,923,864
Total $ 1,054,645 $ 4,993,486 Results of Operations
for Oil and Natural Gas Producing Activities
2015 2014
Crude oil and natural gas revenues $ 3,000,886 $ 5,219,752
Production costs (1,743,282 ) (2,611,401 )
Depreciation and depletion (1,345,640 ) (2,006,899 )
Results of operations for producing activities,
excluding corporate overhead and interest costs $ (88,036 ) $ 601,452 F-32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Lucas’s oil and natural gas
reserves as of March 31, 2015 and 2014:
At March 31,
2015 2014
Future cash inflows $ 374,469,316 $ 496,052,800
Future production costs (70,065,325 ) (71,213,209 )
Future development costs (126,152,047 ) (164,412,073 )
Future income taxes (33,379,551 ) (66,164,897 )
Future net cash flows 144,872,393 194,262,621
Discount to present value at 10% annual rate (83,243,677 ) (110,745,133 )
Standardized measure of discounted future net
cash flows relating to proved oil and gas
reserves $ 61,628,716 $ 83,517,488 Changes in Standardized
Measure of Discounted Future Net Cash Flows.
2015 2014
Standardized measure, beginning of year $ 83,517,488 $ 98,152,043
Crude oil and natural gas sales, net of production costs (1,257,604 ) (2,608,351 )
Net changes in prices and production costs (23,703,375 ) (23,873,872 )
Extensions, discoveries, additions and improved recovery - 19,410,988
Changes in estimated future development costs (13,553,335 ) 9,945,359
Development costs incurred - 4,117,630
Revisions of previous quantity estimates (17,805,836 ) (36,912,080 )
Accretion of discount 11,773,137 13,262,897
Net change in income taxes 14,242,584 6,022,118
Purchases of reserves in place 20,043,730 -
Sales of reserves in place (13,408,272 ) -
Change in timing of estimated future production 1,780,199 (3,999,244 )
Standardized measure, end of year $ 61,628,716 $ 83,517,488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ucas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Cash and Cash Equivalents</t>
  </si>
  <si>
    <t>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The
Company has not experienced any losses in such accounts. The Company had no cash equivalents at March 31, 2015 or 2014.</t>
  </si>
  <si>
    <t>Allowance for Doubtful Accounts</t>
  </si>
  <si>
    <t>Allowance
for Doubtful Accounts Accounts
receivable consist of uncollaterized oil and natural gas revenues due under normal trade terms. Management reviews
receivables periodically and reduces the carrying amount by a valuation allowance that reflects managements best estimate
of the amount that may not be collectible. There was no allowance recorded as of March 31, 2015 or 2014.</t>
  </si>
  <si>
    <t>Concentration of Credit Risk</t>
  </si>
  <si>
    <t>Concentration
of Credit Risk Accounts
receivable are recorded at invoiced amounts and generally do not bear interest. The Companys accounts receivables are concentrated
among entities engaged in the energy industry within the U.S. and include operating revenue from our producing wells. The
Company periodically assesses the financial condition of these entities and institutions and considers any possible credit risk
to be minimal. We
generally sell a significant portion of our oil and gas production to a relatively small number of customers. For the
year ended March 31, 2015, 100% of our consolidated product revenues were attributable to Shell Trading (US) Company, our current
and only customer as of March 31, 2015. We are not dependent upon any one purchaser and have alternative
purchasers readily available at competitive market prices if there is disruption in services or other events that cause us to
search for other ways to sell our production.</t>
  </si>
  <si>
    <t>Fair Value of Financial Instruments</t>
  </si>
  <si>
    <t>Fair
Value of Financial Instruments As of March 31, 2015 and 2014, the fair value of Lucass cash, accounts receivable, accounts payable, note receivable
and note payable approximate carrying values because of the short-term maturity of these instruments. The
initial measurement of asset retirement obligations at fair value is calculated using discounted cash flow techniques and based
on internal estimates of future retirement costs associated with property and equipment. Significant Level 3 inputs
used in the calculation of asset retirement obligations include plugging costs and reserve lives. A reconciliation
of the Company's asset retirement obligations is presented in Note 5  Asset Retirement Obligations.</t>
  </si>
  <si>
    <t>Oil and Natural Gas Properties, Full Cost Method</t>
  </si>
  <si>
    <t>Oil
and Natural Gas Properties, Full Cost Method Lucas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Lucas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Lucas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35.34 and $35.94 per barrel of oil equivalent for the years ended March
31, 2015 and 2014, respectively.</t>
  </si>
  <si>
    <t>Ceiling Test</t>
  </si>
  <si>
    <t>Ceiling
Test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March 31, 2015 and 2014, no impairment
of oil and natural gas properties was recorded.</t>
  </si>
  <si>
    <t xml:space="preserve">Other
Property and Equipment </t>
  </si>
  <si>
    <t>Income Taxes</t>
  </si>
  <si>
    <t>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Lucas
has evaluated and concluded that there are no significant uncertain tax positions requiring recognition in the Companys
financial statements as of March 31, 2015 and 2014. The Companys policy is to classify assessments, if any,
for tax related interest expense and penalties as interest expense.</t>
  </si>
  <si>
    <t>Earnings per Share of Common Stock</t>
  </si>
  <si>
    <t>Earnings
per Share of Common Stock Basic
and diluted net income per share calculations are calculated on the basis of the weighted average number of shares of the Company's
common stock (Common Shares)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623,000 Common Shares at an average exercise price of $1.35 per share and warrants to purchase 5,814,523 Common
Shares at an average exercise price of $2.08 per share were outstanding at March 31, 2015. Stock options to purchase
914,468 Common Shares at an average exercise price of $1.39 per share and warrants to purchase 4,298,487 Common Shares at an average
exercise price of $2.53 per share were outstanding at March 31, 2014. At
the year ended March 31, 2015, Lucas had outstanding 500 shares of Series A Convertible Preferred Stock. Each share
of the Series A Convertible Preferred Stock shares is convertible into an aggregate of 1,000 shares of the Companys common
stock and has no liquidation preference and no maturity date. Using
the treasury stock method, had the Company had net income, no common shares attributable to our outstanding stock options would
have been included in the fully diluted earnings per share calculation for the year ended March 31, 2015.</t>
  </si>
  <si>
    <t>Share-Based
Compensation Lucas
measures the cost of employee services received in exchange for an award of equity instruments based on the grant-date fair value
of the award over the vesting period.</t>
  </si>
  <si>
    <t>Revenue and Cost Recognition</t>
  </si>
  <si>
    <t>Revenue
and Cost Recognition Lucas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Lucass financial statements because
it is not material. There were no material natural gas imbalances at March 31, 2015 and 2014.</t>
  </si>
  <si>
    <t>PROPERTY AND EQUIPMENT (Tables)</t>
  </si>
  <si>
    <t>Schedule of net capitalized costs being amortized</t>
  </si>
  <si>
    <t xml:space="preserve">Capitalized
Costs Relating to Oil and Natural Gas Producing Activities
At
March 31,
2015 2014
Proved
leasehold costs $ 11,062,137 $ 11,354,136
Costs of wells
and development 37,520,061 37,447,018
Capitalized
asset retirement costs 717,337 752,915
Total
cost of oil and gas properties 49,299,535 49,554,069
Accumulated
depreciation and depletion (12,336,704 ) (10,991,064 )
Net
Capitalized Costs $ 36,962,831 $ 38,563,005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years ended March 31, 2015 and 2014:
2015
2014
Carrying amount at beginning of year $ 978,430 $ 925,494
Liabilities incurred - 7,719
Liabilities settled - (52,071 )
Accretion 110,147 97,288
Reduction for sale of oil and gas property (36,883 ) -
Carrying amount at end of year $ 1,051,694 $ 978,430 </t>
  </si>
  <si>
    <t>INCOME TAXES (Tables)</t>
  </si>
  <si>
    <t>Income Taxes Tables</t>
  </si>
  <si>
    <t>Schedule of provision for income taxes</t>
  </si>
  <si>
    <t xml:space="preserve">The
Company did not record a provision for income taxes for the years ended March 31, 2015 and March 31, 2014, respectively.
2015 2014
Current taxes:
Federal $ - $ -
State - -
- -
Deferred taxes:
Federal - -
State - -
- -
Total $ - $ - </t>
  </si>
  <si>
    <t>Schedule of reconciliation between actual tax expense (benefit) and income taxes</t>
  </si>
  <si>
    <t xml:space="preserve">The
following is a reconciliation between actual tax expense and income taxes computed by applying the U.S. federal income tax rate
to income from continuing operations before income taxes for the two years ended March 31, 2015:
2015 2014
Computed
at expected tax rates (34%) $ (1,739,023 ) $ (1,593,788 )
Meals and entertainment 4,798 4,431
State Income tax
net of FIT benefit - -
Return to accrual
true-up (3,166 ) 11,329
Change
in valuation allowance 1,737,391 1,578,028
Total $ - $ - </t>
  </si>
  <si>
    <t>Schedule of deferred tax assets and deferred liabilities</t>
  </si>
  <si>
    <t xml:space="preserve">Tax
effects of temporary differences that give rise to significant portions of the deferred tax assets and deferred liabilities are
presented below:
2015 2014
Deferred tax assets:
Net
operating tax loss carryforwards $ 13,569,633 $ 11,236,160
Gain
on sale of oil and gas properties 6,338,092 6,172,745
Depletion 1,568,840 1,628,359
Unrealized
net loss on available-for-sale securities 123,954 123,954
Share-based
compensation 337,769 291,439
Accrued
compensation - 263,426
Tax
Credit - -
Total
deferred tax assets $ 21,938,288 $ 19,716,083
Deferred tax liabilities:
Intangible
drilling costs (8,228,899 ) (8,117,962 )
Depreciation (2,723,006 ) (2,307,572 )
Other 93,288 60,209
Total
deferred tax liabilities (10,858,617 ) (10,365,325 )
Subtotal 11,079,671 9,350,758
Less:
Valuation allowance (11,079,671 ) (9,350,758 )
Total $ - $ - </t>
  </si>
  <si>
    <t>STOCKHOLDERS' EQUITY (Tables)</t>
  </si>
  <si>
    <t>Schedule of outstanding warrants</t>
  </si>
  <si>
    <t xml:space="preserve">The
following summarizes Lucass warrant activity for each of the two years ended March 31, 2015:
2015 2014
Weighted Weighted
Average Average
Number
of Exercise Number
of Exercise
Warrants Price Warrants Price
Outstanding
at Beginning of Year 4,298,487 $ 2.53 3,893,636 $ 2.65
Issued 1,666,666 1.00 604,851 1.43
Expired (150,630 ) 2.98 (200,000 ) 1.00
Outstanding
at End of Year 5,814,523 $ 2.08 4,298,487 $ 2.53 </t>
  </si>
  <si>
    <t>SHARE-BASED COMPENSATION (Tables)</t>
  </si>
  <si>
    <t>Schedule of stock option activity</t>
  </si>
  <si>
    <t xml:space="preserve">The
following summarizes Lucass stock option activity for each of the two years ended March 31, 2015:
2015 2014
Number
of Stock Options Weighted Average Grant Price Number
of Stock Options Weighted Average Grant Price
Outstanding
at Beginning of Period 914,468 $ 1.39 819,668 $ 1.55
Granted 100,000 0.22 400,000 1.13
Expired/Cancelled (391,468 ) 1.14 (305,200 ) 1.49
Outstanding
at End of Period 623,000 $ 1.35 914,468 $ 1.39 </t>
  </si>
  <si>
    <t>Schedule of remaining terms of options outstanding</t>
  </si>
  <si>
    <t xml:space="preserve">Options
outstanding and exercisable as of March 31, 2015:
Exercise Remaining Options
Options
Price Life
(Yrs) Outstanding Exercisable
$1.28 0.30 50,000 50,000
$0.98 1.70 75,000 75,000
$1.63 2.60 100,000 50,000
$1.74 2.60 150,000 150,000
$1.61 2.60 50,000 50,000
$1.58 2.90 50,000 -
$0.22 3.00 100,000 100,000
$2.07 5.50 48,000 48,000
Total 623,000 523,000 </t>
  </si>
  <si>
    <t>SUPPLEMENTAL CASH FLOW INFORMATION (Tables)</t>
  </si>
  <si>
    <t>Schedule of supplemental cash flow information</t>
  </si>
  <si>
    <t xml:space="preserve">Net
cash paid for interest and income taxes was as follows for the years ended March 31, 2015 and 2014:
2015 2014
Interest $ 782,783 $ 692,801
Income taxes 44,500 15,000 Non-cash
investing and financing activities for the years ended March 31, 2015 and 2014 included the following:
2015 2014
Additional debt incurred
from loan
restructuring $ 211,769 -
Conversion of preferred
stock to
common stock 2,321,700 -
Issuance of restricted
stock for amended loan 47,250 -
Accrued capital expenditures
included in
accounts payable
and accrued liabilities 617,137 1,577,930
Discounts on notes payable - 292,464
Increase (Decrease)
in asset retirement obligations (36,883 ) 7,719 </t>
  </si>
  <si>
    <t>Supplemental Oil and Gas Disclosures (Tables)</t>
  </si>
  <si>
    <t>Supplemental Oil And Gas Disclosures Tables</t>
  </si>
  <si>
    <t>Schedule of proved developed, proved undeveloped and probable undeveloped reserves</t>
  </si>
  <si>
    <t xml:space="preserve">All
of the Company's reserves are located in the United States. The following tables set forth Lucass net proved
reserves, including proved developed and proved undeveloped reserves, at March 31 st
March
31,
2015 2014 2013
Crude Oil (Bbls)
Net
proved reserves at beginning of year 5,038,433 5,131,143 7,023,520
Revisions of previous
estimates (877,009 ) (923,465 ) (1,980,284 )
Purchases in place 1,194,588 - 14,050
Extensions, discoveries
and other additions - 883,983 1,908,362
Sales in place (38,076 ) - (1,750,278 )
Production (739,401 ) (53,228 ) (84,227 )
Net
proved reserves at end of year 4,578,535 5,038,433 5,131,143
Natural Gas
(Mcf)
Net proved reserves
at beginning of year 3,315,522 2,642,889 10,722,480
Revisions of previous
estimates (85,057 ) 124,025 (8,721,436 )
Purchases in place 815,436 - -
Extensions, discoveries
and other additions - 548,608 1,336,108
Sales in place (1,069,121 ) - (685,027 )
Production - - (9,236 )
Net
proved reserves at end of year 2,976,780 3,315,522 2,642,889
Oil Equivalents
(Boe)
Net proved reserves
at beginning of year 5,591,020 5,571,625 8,810,600
Revisions of previous
estimates (891,186 ) (902,795 ) (3,433,857 )
Purchases in place 1,330,495 - 14,050
Extensions, discoveries
and other additions - 975,418 2,131,047
Sales in place (216,263 ) - (1,864,449 )
Production (739,401 ) (53,228 ) (85,766 )
Net
proved reserves at end of year 5,074,665 5,591,020 5,571,625 The following table sets forth Lucas’s proved developed and proved undeveloped reserves at March 31, 2015, 2014, and 2013:
At March 31,
2015
2014
2013
Proved Developed Reserves
Crude Oil (Bbls) 149,124 186,610 251,243
Natural Gas (Mcf) - - -
Oil Equivalents (Boe) 149,124 186,610 251,243
Proved Undeveloped Reserves
Crude Oil (Bbls) 4,429,621 4,852,075 4,879,900
Natural Gas (Mcf) 2,975,518 3,314,009 2,642,894
Oil Equivalents (Boe) 4,925,541 5,404,410 5,320,382
Proved Reserves
Crude Oil (Bbls) 4,578,745 5,038,685 5,131,143
Natural Gas (Mcf) 2,975,518 3,314,009 2,642,894
Oil Equivalents (Boe) 5,074,665 5,591,020 5,571,625 *The Company engaged Forrest Garb &amp; Associates, an independent reserve engineering firm, to provide a reserve report on the Company’s properties. The reserve report has been included as Exhibit 99.1 to the Form 10-K which these financial statements are filed with. The
following table sets forth Lucass net reserves in Boe by reserve category and by formation at March 31, 2015 and 2014:
Proved
Developed Proved Developed Non-Producing Proved Undeveloped Total Proved
Eagle Ford
At
March 31, 2015 16,339 - 4,925,541 4,941,880
At March 31, 2014 24,844 - 4,365,495 4,390,339
Austin Chalk
At March 31, 2015 123,053 - - 123,053
At March 31, 2014 159,267 - 661,886 821,153
Eaglebine
At March 31, 2015 9,654 - - 9,654
At March 31, 2014 1,924 - 269,451 271,375
Other
At March 31, 2015 78 - - 78
At March 31, 2014 575 - 107,578 108,153
Total
At
March 31, 2015 149,124 - 4,925,541 5,074,665
At
March 31, 2014 186,610 - 5,404,410 5,591,020 </t>
  </si>
  <si>
    <t>Schedule of costs incurred in oil and natural gas property acquisition, exploration and development activities</t>
  </si>
  <si>
    <t xml:space="preserve">Costs
Incurred in Oil and Natural Gas Property Acquisition, Exploration and Development Activities
2015 2014
Acquisition of
properties
Proved $ 623,049 $ 69,622
Unproved - -
Exploration costs - -
Development
costs 431,596 4,923,864
Total $ 1,054,645 $ 4,993,486 </t>
  </si>
  <si>
    <t>Schedule of results of operations for oil and natural gas producing activities</t>
  </si>
  <si>
    <t xml:space="preserve">Results
of Operations for Oil and Natural Gas Producing Activities
2015 2014
Crude
oil and natural gas revenues $ 3,000,886 $ 5,219,752
Production costs (1,743,282 ) (2,611,401 )
Depreciation
and depletion (1,345,640 ) (2,006,899 )
Results of
operations for producing activities,
excluding
corporate overhead and interest costs $ (88,036 ) $ 601,452 </t>
  </si>
  <si>
    <t>Schedule of standardized measure of discounted future net cash flows relating to proved oil and natural gas reserves</t>
  </si>
  <si>
    <t xml:space="preserve">The
following table sets forth the standardized measure of discounted future net cash flows from projected production of Lucass
oil and natural gas reserves as of March 31, 2015 and 2014:
At
March 31,
2015 2014
Future
cash inflows $ 374,469,316 $ 496,052,800
Future production
costs (70,065,325 ) (71,213,209 )
Future development
costs (126,152,047 ) (164,412,073 )
Future
income taxes (33,379,551 ) (66,164,897 )
Future net cash
flows 144,872,393 194,262,621
Discount
to present value at 10% annual rate (83,243,677 ) (110,745,133 )
Standardized measure
of discounted future net
cash flows relating
to proved oil and gas
reserves $ 61,628,716 $ 83,517,488 </t>
  </si>
  <si>
    <t>Schedule of changes in the standardized measure of discounted future net cash flows</t>
  </si>
  <si>
    <t xml:space="preserve">Changes
in Standardized Measure of Discounted Future Net Cash Flows.
2015 2014
Standardized
measure, beginning of year $ 83,517,488 $ 98,152,043
Crude oil and
natural gas sales, net of production costs (1,257,604 ) (2,608,351 )
Net changes in
prices and production costs (23,703,375 ) (23,873,872 )
Extensions, discoveries,
additions and improved recovery - 19,410,988
Changes in estimated
future development costs (13,553,335 ) 9,945,359
Development costs
incurred - 4,117,630
Revisions of previous
quantity estimates (17,805,836 ) (36,912,080 )
Accretion of discount 11,773,137 13,262,897
Net change in
income taxes 14,242,584 6,022,118
Purchases of reserves
in place 20,043,730 -
Sales of reserves
in place (13,408,272 ) -
Change
in timing of estimated future production 1,780,199 (3,999,244 )
Standardized
measure, end of year $ 61,628,716 $ 83,517,488 </t>
  </si>
  <si>
    <t>LIQUIDITY AND GOING CONCERN CONSIDERATIONS (Details Narrative) - USD ($)</t>
  </si>
  <si>
    <t>Apr. 21, 2014</t>
  </si>
  <si>
    <t>Dec. 31, 2014</t>
  </si>
  <si>
    <t>Nov. 24, 2014</t>
  </si>
  <si>
    <t>Apr. 29, 2014</t>
  </si>
  <si>
    <t>Mar. 31, 2013</t>
  </si>
  <si>
    <t>Working capital deficit</t>
  </si>
  <si>
    <t>Increase in working capital deficit</t>
  </si>
  <si>
    <t>Amount of long-term loans payable becoming current</t>
  </si>
  <si>
    <t>Decrease in cash</t>
  </si>
  <si>
    <t>Decrease in accounts receivable</t>
  </si>
  <si>
    <t>Proceeds from shares issued, gross</t>
  </si>
  <si>
    <t>Proceeds from shares issued, net of costs</t>
  </si>
  <si>
    <t>Number of units issued</t>
  </si>
  <si>
    <t>Description of consideration received per transaction to certain institutional investors</t>
  </si>
  <si>
    <t>Each consisting of
one share of common stock and 0.50 of one warrant to purchase one share of common stock at an exercise price of $1.00 per share</t>
  </si>
  <si>
    <t>Warrant exercise price (in dollars per share)</t>
  </si>
  <si>
    <t>Number of shares called by each warrant</t>
  </si>
  <si>
    <t>Capitalized lease cost</t>
  </si>
  <si>
    <t>Eagle Ford Shale (Earthstone Energy/Oak Valley Resources) [Member]</t>
  </si>
  <si>
    <t>Amended Letter Loan [Member] | Robertson Global Credit, LLC [Member]</t>
  </si>
  <si>
    <t>Notes payable</t>
  </si>
  <si>
    <t>Second Amended Loan Agreement - Note [Member]</t>
  </si>
  <si>
    <t>Default note payable amount</t>
  </si>
  <si>
    <t>Prinicpal payment due</t>
  </si>
  <si>
    <t>SUMMARY OF SIGNIFICANT ACCOUNTING POLICIES (Details Narrative)</t>
  </si>
  <si>
    <t>Mar. 31, 2015$ / shares$ / pureshares</t>
  </si>
  <si>
    <t>Oct. 31, 2014shares</t>
  </si>
  <si>
    <t>Apr. 21, 2014$ / shares</t>
  </si>
  <si>
    <t>Mar. 31, 2014$ / shares$ / pureshares</t>
  </si>
  <si>
    <t>Mar. 31, 2013$ / sharesshares</t>
  </si>
  <si>
    <t>Amortization expense per physical uinit of production</t>
  </si>
  <si>
    <t>Outstanding stock options</t>
  </si>
  <si>
    <t>Weighted average exercise price of outstanding stock options | $ / shares</t>
  </si>
  <si>
    <t>Outstanding warrants</t>
  </si>
  <si>
    <t>Warrant exercise price (in dollars per share) | $ / shares</t>
  </si>
  <si>
    <t>Series A Convertible Preferred Stock [Member]</t>
  </si>
  <si>
    <t>Number of shares outstanding</t>
  </si>
  <si>
    <t>Number of shares issuable upon conversion</t>
  </si>
  <si>
    <t>Shell Trading (US) Company [Member]</t>
  </si>
  <si>
    <t>Percentage of product revenues attributable to customers</t>
  </si>
  <si>
    <t>100.00%</t>
  </si>
  <si>
    <t>PROPERTY AND EQUIPMENT (Details Narrative)</t>
  </si>
  <si>
    <t>1 Months Ended</t>
  </si>
  <si>
    <t>Oct. 31, 2014USD ($)</t>
  </si>
  <si>
    <t>Mar. 31, 2015USD ($)aN</t>
  </si>
  <si>
    <t>Mar. 31, 2014USD ($)</t>
  </si>
  <si>
    <t>Oil and gas natural properties reveune</t>
  </si>
  <si>
    <t>Gross proceeds oil and natural gas property</t>
  </si>
  <si>
    <t>Gonzales County Texas [Member]</t>
  </si>
  <si>
    <t>Eagle Ford Shale [Member] | Karnes and Gonzales County Texas [Member]</t>
  </si>
  <si>
    <t>Eagle Ford Shale [Member] | Karnes and Gonzales County Texas [Member] | Lower Range [Member]</t>
  </si>
  <si>
    <t>Percentage of working interest share</t>
  </si>
  <si>
    <t>15.00%</t>
  </si>
  <si>
    <t>Eagle Ford Shale [Member] | Karnes and Gonzales County Texas [Member] | Upper Range [Member]</t>
  </si>
  <si>
    <t>Eagle Ford Shale [Member] | South Texas [Member]</t>
  </si>
  <si>
    <t>Area of certain proved and unproved oil and gas properties | a</t>
  </si>
  <si>
    <t>Penn Virginia Corporation [Member]</t>
  </si>
  <si>
    <t>Number of wells | N</t>
  </si>
  <si>
    <t>1.48%</t>
  </si>
  <si>
    <t>Penn Virginia Corporation [Member] | Lower Range [Member]</t>
  </si>
  <si>
    <t>Penn Virginia Corporation [Member] | Upper Range [Member]</t>
  </si>
  <si>
    <t>3.28%</t>
  </si>
  <si>
    <t>Madison County Texas [Member]</t>
  </si>
  <si>
    <t>50.00%</t>
  </si>
  <si>
    <t>PROPERTY AND EQUIPMENT (Details) - USD ($)</t>
  </si>
  <si>
    <t>Components of oil and gas properties recorded at cost</t>
  </si>
  <si>
    <t>Proved leasehold costs</t>
  </si>
  <si>
    <t>Costs of wells and development</t>
  </si>
  <si>
    <t>Capitalized asset retirement costs</t>
  </si>
  <si>
    <t>Total oil &amp; natural gas properties</t>
  </si>
  <si>
    <t>Accumulated depreciation and depletion</t>
  </si>
  <si>
    <t>Net capitalized costs</t>
  </si>
  <si>
    <t>ASSET RETIREMENT OBLIGATIONS (Details) - USD ($)</t>
  </si>
  <si>
    <t>Reconciliation of carrying amounts of asset retirement obligations</t>
  </si>
  <si>
    <t>Carrying amount at beginning of year</t>
  </si>
  <si>
    <t>Liabilities incurred</t>
  </si>
  <si>
    <t>Liabilities settled</t>
  </si>
  <si>
    <t>Accretion</t>
  </si>
  <si>
    <t>Reduction for sale of oil and natural gas property</t>
  </si>
  <si>
    <t>Carrying amount at end of year</t>
  </si>
  <si>
    <t>NOTES PAYABLE (Details Narrative) - USD ($)</t>
  </si>
  <si>
    <t>May. 11, 2015</t>
  </si>
  <si>
    <t>Feb. 23, 2015</t>
  </si>
  <si>
    <t>Aug. 16, 2013</t>
  </si>
  <si>
    <t>Aug. 13, 2013</t>
  </si>
  <si>
    <t>Nov. 12, 2014</t>
  </si>
  <si>
    <t>Sep. 13, 2014</t>
  </si>
  <si>
    <t>Jun. 30, 2015</t>
  </si>
  <si>
    <t>Feb. 26, 2015</t>
  </si>
  <si>
    <t>Feb. 03, 2015</t>
  </si>
  <si>
    <t>Interest expense</t>
  </si>
  <si>
    <t>Amortization of deferred financing costs</t>
  </si>
  <si>
    <t>Letter of Intent - Victory [Member]</t>
  </si>
  <si>
    <t>Notes Payable</t>
  </si>
  <si>
    <t>Letter of Intent - Victory [Member] | Subsequent Event [Member]</t>
  </si>
  <si>
    <t>Interest payments on loan</t>
  </si>
  <si>
    <t>Frequency of payment</t>
  </si>
  <si>
    <t>Monthly</t>
  </si>
  <si>
    <t>Final payment to be paid on maturity</t>
  </si>
  <si>
    <t>Number of shares issued</t>
  </si>
  <si>
    <t>Letter Agreement - Ms. Rogers [Member]</t>
  </si>
  <si>
    <t>Notes interest rate</t>
  </si>
  <si>
    <t>12.00%</t>
  </si>
  <si>
    <t>Debt maturity date</t>
  </si>
  <si>
    <t>Sep. 13,
		2015</t>
  </si>
  <si>
    <t>Note discount</t>
  </si>
  <si>
    <t>Fee description</t>
  </si>
  <si>
    <t>Paying an extension
fee of 2% of the remaining balance of the note on or before the current maturity date (August 13, 2015), and to thereafter further
extend the maturity date of the promissory note to October 13, 2015, by paying an additional extension fee of 2% of the then remaining
balance of the note on or before the September 13, 2015 extended maturity date.</t>
  </si>
  <si>
    <t>Administrator expenses</t>
  </si>
  <si>
    <t>Additional notes payable</t>
  </si>
  <si>
    <t>Letter Agreement - Ms. Rogers [Member] | Subsequent Event [Member]</t>
  </si>
  <si>
    <t>Second Amended Letter Loan and Second Amended Note [Member]</t>
  </si>
  <si>
    <t>18.00%</t>
  </si>
  <si>
    <t>Deferred financing costs</t>
  </si>
  <si>
    <t>Second Amended Letter Loan and Second Amended Note [Member] | Subsequent Event [Member]</t>
  </si>
  <si>
    <t>Letter Loan - Ms. Rogers [Member]</t>
  </si>
  <si>
    <t>Notes interest rate after default</t>
  </si>
  <si>
    <t>Aug. 13,
		2015</t>
  </si>
  <si>
    <t>Warrant issued to administrator</t>
  </si>
  <si>
    <t>Escrow deposits, recorded as restricted cash</t>
  </si>
  <si>
    <t>Administrative Fee</t>
  </si>
  <si>
    <t>Debt fee frequency</t>
  </si>
  <si>
    <t>Quarterly</t>
  </si>
  <si>
    <t>Debt fee</t>
  </si>
  <si>
    <t>Amended Letter Loan [Member]</t>
  </si>
  <si>
    <t>Note interest rate during period</t>
  </si>
  <si>
    <t>Note payments</t>
  </si>
  <si>
    <t>Accumulated amortization of discount on notes</t>
  </si>
  <si>
    <t>Exit fee equal to the advisory fees of approximately $15,000 per quarter that would have been due, had the note remained outstanding through maturity</t>
  </si>
  <si>
    <t>One-time</t>
  </si>
  <si>
    <t>Restricted common shares issued to administrator, shares</t>
  </si>
  <si>
    <t>Amended Letter Loan [Member] | Lower Range [Member]</t>
  </si>
  <si>
    <t>Amended Letter Loan [Member] | Upper Range [Member]</t>
  </si>
  <si>
    <t>Notes Payable - April and May Notes [Member]</t>
  </si>
  <si>
    <t>Repayments of notes payable</t>
  </si>
  <si>
    <t>Second Amended Loan Agreement - Note [Member] | Robertson Global Credit, LLC [Member]</t>
  </si>
  <si>
    <t>Pay
$15,000 to Robertson Global Credit, LLC (“Robertson”), the administrator of the Loan, as additional consideration
for the modifications.</t>
  </si>
  <si>
    <t>COMMITMENTS AND CONTINGENCIES (Details Narrative) - USD ($)</t>
  </si>
  <si>
    <t>Non-Cancelable Operating Leases amounts due in:</t>
  </si>
  <si>
    <t>Non-Cancelable operating leases amounts due thereafter</t>
  </si>
  <si>
    <t>Rental expense</t>
  </si>
  <si>
    <t>Chief Executive Officer [Member]</t>
  </si>
  <si>
    <t>Employment agreement terms</t>
  </si>
  <si>
    <t>2 year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200.00%</t>
  </si>
  <si>
    <t>INCOME TAXES (Details Narrative) - Mar. 31, 2015 - USD ($)</t>
  </si>
  <si>
    <t>Texas state franchise tax</t>
  </si>
  <si>
    <t>State franchise tax accrued prior year</t>
  </si>
  <si>
    <t>Statutory federal tax rate</t>
  </si>
  <si>
    <t>34.00%</t>
  </si>
  <si>
    <t>Net operating loss carry-forwards</t>
  </si>
  <si>
    <t>INCOME TAXES (Details) - USD ($) None in scaling factor is -9223372036854775296</t>
  </si>
  <si>
    <t>Current taxes:</t>
  </si>
  <si>
    <t>Federal</t>
  </si>
  <si>
    <t>State</t>
  </si>
  <si>
    <t>Total current taxes</t>
  </si>
  <si>
    <t>Deferred taxes:</t>
  </si>
  <si>
    <t>Total deferred taxes</t>
  </si>
  <si>
    <t>INCOME TAXES (Details 1) - USD ($)</t>
  </si>
  <si>
    <t>Income Taxes Details 1</t>
  </si>
  <si>
    <t>Computed at expected tax rates (34%)</t>
  </si>
  <si>
    <t>Meals and entertainment</t>
  </si>
  <si>
    <t>State Income tax net of FIT benefit</t>
  </si>
  <si>
    <t>Return to accrual true-up</t>
  </si>
  <si>
    <t>Change in valuation allowance</t>
  </si>
  <si>
    <t>INCOME TAXES (Details 2) - USD ($)</t>
  </si>
  <si>
    <t>Deferred tax assets:</t>
  </si>
  <si>
    <t>Net operating tax loss carryforwards</t>
  </si>
  <si>
    <t>Gain on sale of oil and gas properties</t>
  </si>
  <si>
    <t>Depletion</t>
  </si>
  <si>
    <t>Unrealized net loss on available-for-sale securities</t>
  </si>
  <si>
    <t>Share-based compensation</t>
  </si>
  <si>
    <t>Accrued compensation</t>
  </si>
  <si>
    <t>Tax Credit</t>
  </si>
  <si>
    <t>Total deferred tax assets</t>
  </si>
  <si>
    <t>Deferred tax liabilities:</t>
  </si>
  <si>
    <t>Intangible drilling costs</t>
  </si>
  <si>
    <t>Depreciation</t>
  </si>
  <si>
    <t>Other</t>
  </si>
  <si>
    <t>Total deferred tax liabilities</t>
  </si>
  <si>
    <t>Subtotal</t>
  </si>
  <si>
    <t>Less: Valuation allowance</t>
  </si>
  <si>
    <t>STOCKHOLDERS' EQUITY (Details Narrative) - USD ($)</t>
  </si>
  <si>
    <t>Apr. 15, 2014</t>
  </si>
  <si>
    <t>Oct. 31, 2014</t>
  </si>
  <si>
    <t>Sep. 30, 2013</t>
  </si>
  <si>
    <t>Jul. 31, 2013</t>
  </si>
  <si>
    <t>Value of shares issued</t>
  </si>
  <si>
    <t>Treasury stock, value</t>
  </si>
  <si>
    <t>Description of preferred stock conversion basis</t>
  </si>
  <si>
    <t>Each share of the Series A Convertible Preferred Stock shares is convertible
into an aggregate of 1,000 shares of the Companys common stock.</t>
  </si>
  <si>
    <t>Number of preferred stock oustanding</t>
  </si>
  <si>
    <t>Number of warrants issued</t>
  </si>
  <si>
    <t>Warrant [Member]</t>
  </si>
  <si>
    <t>Warrant [Member] | Letter Loan - Ms. Rogers [Member]</t>
  </si>
  <si>
    <t>Warrant term</t>
  </si>
  <si>
    <t>5 years</t>
  </si>
  <si>
    <t>Warrant [Member] | Notes Payable - April and May Notes [Member]</t>
  </si>
  <si>
    <t>Institutional Investors [Member]</t>
  </si>
  <si>
    <t>Share price (in dollars per share)</t>
  </si>
  <si>
    <t>Number of common units issued</t>
  </si>
  <si>
    <t>Value of common units issued</t>
  </si>
  <si>
    <t>Number of common shares included in per unit</t>
  </si>
  <si>
    <t>Value of common units issued,net of discount</t>
  </si>
  <si>
    <t>Proceeds from issuance of stock, net</t>
  </si>
  <si>
    <t>Institutional Investors [Member] | Warrant [Member]</t>
  </si>
  <si>
    <t>Number of warrant included in per unit</t>
  </si>
  <si>
    <t>Robertson Global Credit, LLC [Member] | Amended Letter Loan [Member] | Restricted Common Stock [Member]</t>
  </si>
  <si>
    <t>Ryan J. Morris (Former Director) [Member] | Restricted Common Stock [Member]</t>
  </si>
  <si>
    <t>STOCKHOLDERS' EQUITY (Details)</t>
  </si>
  <si>
    <t>Number of shares under warrant</t>
  </si>
  <si>
    <t>Warrants outstanding, beginning</t>
  </si>
  <si>
    <t>Warrants issued</t>
  </si>
  <si>
    <t>Warrants expired</t>
  </si>
  <si>
    <t>Warrants outstanding, ending</t>
  </si>
  <si>
    <t>Weighted Average Exercise Price</t>
  </si>
  <si>
    <t>Warrants outstanding, beginning | $ / shares</t>
  </si>
  <si>
    <t>Warrants outstanding, ending | $ / shares</t>
  </si>
  <si>
    <t>SHARE-BASED COMPENSATION (Details Narrative) - USD ($)</t>
  </si>
  <si>
    <t>Mar. 25, 2015</t>
  </si>
  <si>
    <t>Apr. 02, 2013</t>
  </si>
  <si>
    <t>Stock option compensation expense</t>
  </si>
  <si>
    <t>Unrecognized compensation expense - nonvested options</t>
  </si>
  <si>
    <t>Unrecognized compensation expense period</t>
  </si>
  <si>
    <t>1 year 7 months 6 days</t>
  </si>
  <si>
    <t>Options cancelled</t>
  </si>
  <si>
    <t>Option expired</t>
  </si>
  <si>
    <t>Stock options - granted</t>
  </si>
  <si>
    <t>Issuance of common stock awards, shares</t>
  </si>
  <si>
    <t>Common stock awards grant date fair value</t>
  </si>
  <si>
    <t>Total number of common stock awarded</t>
  </si>
  <si>
    <t>Number of common stock awarded</t>
  </si>
  <si>
    <t>Common stock payable</t>
  </si>
  <si>
    <t>Additional option cancelld</t>
  </si>
  <si>
    <t>Two Directors [Member]</t>
  </si>
  <si>
    <t>Stock options grant date fair value</t>
  </si>
  <si>
    <t>Vesing period</t>
  </si>
  <si>
    <t>3 years</t>
  </si>
  <si>
    <t>Dividend yield</t>
  </si>
  <si>
    <t>0.00%</t>
  </si>
  <si>
    <t>Expected volatility</t>
  </si>
  <si>
    <t>176.26%</t>
  </si>
  <si>
    <t>Risk-free interest rate</t>
  </si>
  <si>
    <t>0.20%</t>
  </si>
  <si>
    <t>Expected term</t>
  </si>
  <si>
    <t>Officer [Member]</t>
  </si>
  <si>
    <t>90.22%</t>
  </si>
  <si>
    <t>0.36%</t>
  </si>
  <si>
    <t>Directors [Member]</t>
  </si>
  <si>
    <t>69.83%</t>
  </si>
  <si>
    <t>0.14%</t>
  </si>
  <si>
    <t>Description of vesting period</t>
  </si>
  <si>
    <t>The 50,000 options vest at the rate of 1/12 of such options over the
period from July 2013 to June 2014.</t>
  </si>
  <si>
    <t>52.35%</t>
  </si>
  <si>
    <t>200,000 vest at a rate of 1/12 of such options over the period from
January 2014 to December 2014 while the remaining 25,000 vest at a rate of 1/6 of such options over the period from July 2014
to December 2014.</t>
  </si>
  <si>
    <t>Amended Letter Loan [Member] | Robertson Global Credit, LLC [Member] | Restricted Common Stock [Member]</t>
  </si>
  <si>
    <t>2014 Stock Incentive Plan [Member]</t>
  </si>
  <si>
    <t>Shares authorized under incentive plan</t>
  </si>
  <si>
    <t>Numbers of shares available for issuance</t>
  </si>
  <si>
    <t>2012 Stock Incentive Plan [Member]</t>
  </si>
  <si>
    <t>2010 Stock Incentive Plan [Member]</t>
  </si>
  <si>
    <t>SHARE-BASED COMPENSATION (Details) - $ / shares</t>
  </si>
  <si>
    <t>Number of Stock Options</t>
  </si>
  <si>
    <t>Outstanding beginning</t>
  </si>
  <si>
    <t>Granted</t>
  </si>
  <si>
    <t>Expired/Cancelled</t>
  </si>
  <si>
    <t>Outstanding ending</t>
  </si>
  <si>
    <t>Weighted Average Grant Price</t>
  </si>
  <si>
    <t>SHARE-BASED COMPENSATION (Details 1) - 12 months ended Mar. 31, 2015 - $ / shares</t>
  </si>
  <si>
    <t>Remaining terms of the options outstanding</t>
  </si>
  <si>
    <t>Options exercisable</t>
  </si>
  <si>
    <t>Stock Options Exercise Price 1.28 [Member]</t>
  </si>
  <si>
    <t>Exercise price</t>
  </si>
  <si>
    <t>Option Term</t>
  </si>
  <si>
    <t>3 months 18 days</t>
  </si>
  <si>
    <t>Stock Options Exercise Price 0.98 [Member]</t>
  </si>
  <si>
    <t>1 year 8 months 12 days</t>
  </si>
  <si>
    <t>Stock Options Exercise Price 1.63 [Member]</t>
  </si>
  <si>
    <t>2 years 7 months 6 days</t>
  </si>
  <si>
    <t>Stock Options Exercise Price 1.74 [Member]</t>
  </si>
  <si>
    <t>Stock Options Exercise Price 1.61 [Member]</t>
  </si>
  <si>
    <t>Stock Options Exercise Price 1.58 [Member]</t>
  </si>
  <si>
    <t>2 years 10 months 24 days</t>
  </si>
  <si>
    <t>Stock Options Exercise Price 0.22 [Member]</t>
  </si>
  <si>
    <t>Stock Options Exercise Price 2.07 [Member]</t>
  </si>
  <si>
    <t>5 years 6 months</t>
  </si>
  <si>
    <t>POSTRETIREMENT BENEFITS (Details Narrative) - USD ($)</t>
  </si>
  <si>
    <t>Total costs recognized for defined contribution savings plan</t>
  </si>
  <si>
    <t>SUPPLEMENTAL CASH FLOW INFORMATION (Details) - USD ($)</t>
  </si>
  <si>
    <t>Supplemental cash flow information</t>
  </si>
  <si>
    <t>Interest</t>
  </si>
  <si>
    <t>Noncash Investing and Financing Activities:</t>
  </si>
  <si>
    <t>Additional debt incurred from loan restructuring</t>
  </si>
  <si>
    <t>Conversion of Preferred Stock to Common Stock</t>
  </si>
  <si>
    <t>Issuance of restricted stock for amended loan</t>
  </si>
  <si>
    <t>Accrued capital expenditures included in accounts payable and accrued liabilities</t>
  </si>
  <si>
    <t>Discounts on Notes Payable</t>
  </si>
  <si>
    <t>Increase (Decrease) in asset retirement obligations</t>
  </si>
  <si>
    <t>SUBSEQUENT EVENTS (Details Narrative) - USD ($)</t>
  </si>
  <si>
    <t>Jul. 25, 2015</t>
  </si>
  <si>
    <t>Subsequent Event [Member]</t>
  </si>
  <si>
    <t>Subsequent Event [Line Items]</t>
  </si>
  <si>
    <t>Description of reverse stock split</t>
  </si>
  <si>
    <t>The
effect of the reverse stock split will be to combine each 25 shares of outstanding common stock into one new share, with no change
in authorized shares or par value per share, and to reduce the number of common stock shares outstanding from approximately 35.1
million shares to approximately 1.4 million shares (prior to rounding). Proportional adjustments will be made to the conversion
and exercise prices of the Companys outstanding convertible preferred stock, warrants and stock options, and to the number
of shares issued and issuable under the Companys stock incentive plans. The reverse stock split will not affect any shareholders
ownership percentage of the Companys common stock, except to the limited extent that the reverse stock split would result
in any shareholder owning a fractional share. Fractional shares of common stock will be rounded up to the nearest whole share.</t>
  </si>
  <si>
    <t>Subsequent Event [Member] | Eagle Ford Shale (Earthstone Energy/Oak Valley Resources) [Member]</t>
  </si>
  <si>
    <t>Settlement received</t>
  </si>
  <si>
    <t>Supplemental Oil and Gas Disclosures (Unaudited) (Details Narrative)</t>
  </si>
  <si>
    <t>Mar. 31, 2015abblMcf</t>
  </si>
  <si>
    <t>Mar. 31, 2014bblMcf</t>
  </si>
  <si>
    <t>Mar. 31, 2013USD ($)bblMcf</t>
  </si>
  <si>
    <t>Reserve Quantities [Line Items]</t>
  </si>
  <si>
    <t>Description of increase (decrease) in reserves</t>
  </si>
  <si>
    <t>Crude oil reserves decreased slightly by approximately 0.1 million Bbls offset
by an increase of natural gas reserves by approximately 0.7 Bcf (or 0.1 Boe  barrel of equivalent).</t>
  </si>
  <si>
    <t>Termination of senior secured promissory note | $</t>
  </si>
  <si>
    <t>Proved Reserves</t>
  </si>
  <si>
    <t>Description of percentage of working interest share</t>
  </si>
  <si>
    <t>15% to 100%</t>
  </si>
  <si>
    <t>Oil Equivalents (Boe) [Member]</t>
  </si>
  <si>
    <t>Increase (decrease) in proved reserves</t>
  </si>
  <si>
    <t>Proved undeveloped reserves, Transfer</t>
  </si>
  <si>
    <t>Proved undeveloped reserves, Sales</t>
  </si>
  <si>
    <t>Proved undeveloped reserves, Reduction due to expiring leases</t>
  </si>
  <si>
    <t>Proved undeveloped reserves, Additions</t>
  </si>
  <si>
    <t>Oil Equivalents (Boe) [Member] | Other Sites [Member]</t>
  </si>
  <si>
    <t>Oil Equivalents (Boe) [Member] | Eaglebine [Member]</t>
  </si>
  <si>
    <t>Oil Equivalents (Boe) [Member] | Austin Chalk [Member]</t>
  </si>
  <si>
    <t>Oil Equivalents (Boe) [Member] | Eagle Ford [Member]</t>
  </si>
  <si>
    <t>Crude Oil (Bbls) [Member]</t>
  </si>
  <si>
    <t>Natural Gas (Mcf) [Member]</t>
  </si>
  <si>
    <t>Proved Reserves | Mcf</t>
  </si>
  <si>
    <t>Supplemental Oil and Gas Disclosures (Unaudited) (Details)</t>
  </si>
  <si>
    <t>Mar. 31, 2015bblMcf</t>
  </si>
  <si>
    <t>Mar. 31, 2013bblMcf</t>
  </si>
  <si>
    <t>Proved Reserves rollforward:</t>
  </si>
  <si>
    <t>Net proved reserves at beginning of year</t>
  </si>
  <si>
    <t>Revisions of previous estimates</t>
  </si>
  <si>
    <t>Purchases in place</t>
  </si>
  <si>
    <t>Extensions. discoveries and other additions</t>
  </si>
  <si>
    <t>Sales in place</t>
  </si>
  <si>
    <t>Production</t>
  </si>
  <si>
    <t>Net proved reserves at end of year</t>
  </si>
  <si>
    <t>Net proved reserves at beginning of year | Mcf</t>
  </si>
  <si>
    <t>Revisions of previous estimates | Mcf</t>
  </si>
  <si>
    <t>Purchases in place | Mcf</t>
  </si>
  <si>
    <t>Extensions. discoveries and other additions | Mcf</t>
  </si>
  <si>
    <t>Sales in place | Mcf</t>
  </si>
  <si>
    <t>Production | Mcf</t>
  </si>
  <si>
    <t>Net proved reserves at end of year | Mcf</t>
  </si>
  <si>
    <t>Supplemental Oil and Gas Disclosures (Unaudited) (Details 1)</t>
  </si>
  <si>
    <t>Proved Developed Reserves</t>
  </si>
  <si>
    <t>Proved Undeveloped Reserves</t>
  </si>
  <si>
    <t>Proved Developed Reserves | Mcf</t>
  </si>
  <si>
    <t>Proved Undeveloped Reserves | Mcf</t>
  </si>
  <si>
    <t>Supplemental Oil and Gas Disclosures (Unaudited) (Details 2) - bbl</t>
  </si>
  <si>
    <t>Eagle Ford [Member] | Oil Equivalents (Boe) [Member]</t>
  </si>
  <si>
    <t>Austin Chalk [Member] | Oil Equivalents (Boe) [Member]</t>
  </si>
  <si>
    <t>Eaglebine [Member] | Oil Equivalents (Boe) [Member]</t>
  </si>
  <si>
    <t>Other Sites [Member] | Oil Equivalents (Boe) [Member]</t>
  </si>
  <si>
    <t>Supplemental Oil and Gas Disclosures (Unaudited) (Details 3) - USD ($)</t>
  </si>
  <si>
    <t>Supplemental Oil And Gas Disclosures Details 3</t>
  </si>
  <si>
    <t>Total cost of oil and gas properties</t>
  </si>
  <si>
    <t>Net Capitalized Costs</t>
  </si>
  <si>
    <t>Supplemental Oil and Gas Disclosures (Unaudited) (Details 4) - USD ($)</t>
  </si>
  <si>
    <t>Costs incurred for oil and natural gas gas property acquisition, exploration and development activities</t>
  </si>
  <si>
    <t>Acquisition of properties - proved</t>
  </si>
  <si>
    <t>Acquisition of properties - unproved</t>
  </si>
  <si>
    <t>Exploration costs</t>
  </si>
  <si>
    <t>Development costs</t>
  </si>
  <si>
    <t>Supplemental Oil and Gas Disclosures (Unaudited) (Details 5) -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6) -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7) - USD ($)</t>
  </si>
  <si>
    <t>Changes in the standardized measure of discounted future cash flows</t>
  </si>
  <si>
    <t>Standardized measure, beginning of year</t>
  </si>
  <si>
    <t>Crude oil and natural gas sales, net of production costs</t>
  </si>
  <si>
    <t>Net changes in prices and production costs</t>
  </si>
  <si>
    <t>Extensions, discoveries, additions and improved recovery</t>
  </si>
  <si>
    <t>Changes in estimated future development costs</t>
  </si>
  <si>
    <t>Development costs incurred</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309082</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8</v>
      </c>
    </row>
    <row spans="1:4" r="12">
      <c r="A12" s="4" t="s">
        <v>20</v>
      </c>
      <c r="B12" s="4" t="s">
        <v>21</v>
      </c>
    </row>
    <row spans="1:4" r="13">
      <c r="A13" s="4" t="s">
        <v>22</v>
      </c>
      <c r="B13" s="4" t="s">
        <v>23</v>
      </c>
    </row>
    <row spans="1:4" r="14">
      <c r="A14" s="4" t="s">
        <v>24</v>
      </c>
      <c r="D14" s="6" t="n">
        <v>10516325</v>
      </c>
    </row>
    <row spans="1:4" r="15">
      <c r="A15" s="4" t="s">
        <v>25</v>
      </c>
      <c r="C15" s="5" t="n">
        <v>36354973</v>
      </c>
    </row>
    <row spans="1:4" r="16">
      <c r="A16" s="4" t="s">
        <v>26</v>
      </c>
      <c r="B16" s="4" t="s">
        <v>27</v>
      </c>
    </row>
    <row spans="1:4" r="17">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55</v>
      </c>
      <c r="B1" s="2" t="s">
        <v>1</v>
      </c>
    </row>
    <row spans="1:2" r="2">
      <c r="B2" s="2" t="s">
        <v>2</v>
      </c>
    </row>
    <row spans="1:2" r="3">
      <c r="A3" s="3" t="s">
        <v>37</v>
      </c>
    </row>
    <row spans="1:2" r="4">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6" t="n">
        <v>166597</v>
      </c>
      <c r="C3" s="6" t="n">
        <v>522155</v>
      </c>
    </row>
    <row spans="1:3" r="4">
      <c r="A4" s="4" t="s">
        <v>33</v>
      </c>
      <c r="B4" s="5" t="n">
        <v>170542</v>
      </c>
      <c r="C4" s="5" t="n">
        <v>609097</v>
      </c>
    </row>
    <row spans="1:3" r="5">
      <c r="A5" s="4" t="s">
        <v>34</v>
      </c>
      <c r="B5" s="5" t="n">
        <v>194519</v>
      </c>
      <c r="C5" s="5" t="n">
        <v>112677</v>
      </c>
    </row>
    <row spans="1:3" r="6">
      <c r="A6" s="4" t="s">
        <v>35</v>
      </c>
      <c r="B6" s="5" t="n">
        <v>165800</v>
      </c>
      <c r="C6" s="5" t="n">
        <v>342787</v>
      </c>
    </row>
    <row spans="1:3" r="7">
      <c r="A7" s="4" t="s">
        <v>36</v>
      </c>
      <c r="B7" s="5" t="n">
        <v>697458</v>
      </c>
      <c r="C7" s="5" t="n">
        <v>1586716</v>
      </c>
    </row>
    <row spans="1:3" r="8">
      <c r="A8" s="3" t="s">
        <v>37</v>
      </c>
    </row>
    <row spans="1:3" r="9">
      <c r="A9" s="4" t="s">
        <v>38</v>
      </c>
      <c r="B9" s="5" t="n">
        <v>49299535</v>
      </c>
      <c r="C9" s="5" t="n">
        <v>49554069</v>
      </c>
    </row>
    <row spans="1:3" r="10">
      <c r="A10" s="4" t="s">
        <v>39</v>
      </c>
      <c r="B10" s="5" t="n">
        <v>420950</v>
      </c>
      <c r="C10" s="5" t="n">
        <v>444924</v>
      </c>
    </row>
    <row spans="1:3" r="11">
      <c r="A11" s="4" t="s">
        <v>40</v>
      </c>
      <c r="B11" s="5" t="n">
        <v>49720485</v>
      </c>
      <c r="C11" s="5" t="n">
        <v>49998993</v>
      </c>
    </row>
    <row spans="1:3" r="12">
      <c r="A12" s="4" t="s">
        <v>41</v>
      </c>
      <c r="B12" s="5" t="n">
        <v>-12604570</v>
      </c>
      <c r="C12" s="5" t="n">
        <v>-11190505</v>
      </c>
    </row>
    <row spans="1:3" r="13">
      <c r="A13" s="4" t="s">
        <v>42</v>
      </c>
      <c r="B13" s="5" t="n">
        <v>37115915</v>
      </c>
      <c r="C13" s="5" t="n">
        <v>38808488</v>
      </c>
    </row>
    <row spans="1:3" r="14">
      <c r="A14" s="4" t="s">
        <v>43</v>
      </c>
      <c r="B14" s="5" t="n">
        <v>125145</v>
      </c>
      <c r="C14" s="5" t="n">
        <v>343273</v>
      </c>
    </row>
    <row spans="1:3" r="15">
      <c r="A15" s="4" t="s">
        <v>44</v>
      </c>
      <c r="B15" s="5" t="n">
        <v>37938518</v>
      </c>
      <c r="C15" s="5" t="n">
        <v>40738477</v>
      </c>
    </row>
    <row spans="1:3" r="16">
      <c r="A16" s="3" t="s">
        <v>45</v>
      </c>
    </row>
    <row spans="1:3" r="17">
      <c r="A17" s="4" t="s">
        <v>46</v>
      </c>
      <c r="B17" s="5" t="n">
        <v>2436543</v>
      </c>
      <c r="C17" s="5" t="n">
        <v>2554977</v>
      </c>
    </row>
    <row spans="1:3" r="18">
      <c r="A18" s="4" t="s">
        <v>47</v>
      </c>
      <c r="B18" s="5" t="n">
        <v>19363</v>
      </c>
      <c r="C18" s="5" t="n">
        <v>11250</v>
      </c>
    </row>
    <row spans="1:3" r="19">
      <c r="A19" s="4" t="s">
        <v>48</v>
      </c>
      <c r="B19" s="5" t="n">
        <v>226975</v>
      </c>
      <c r="C19" s="6" t="n">
        <v>286629</v>
      </c>
    </row>
    <row spans="1:3" r="20">
      <c r="A20" s="4" t="s">
        <v>49</v>
      </c>
      <c r="B20" s="5" t="n">
        <v>350000</v>
      </c>
    </row>
    <row spans="1:3" r="21">
      <c r="A21" s="4" t="s">
        <v>50</v>
      </c>
      <c r="B21" s="5" t="n">
        <v>7249411</v>
      </c>
      <c r="C21" s="6" t="n">
        <v>1793367</v>
      </c>
    </row>
    <row spans="1:3" r="22">
      <c r="A22" s="4" t="s">
        <v>51</v>
      </c>
      <c r="B22" s="5" t="n">
        <v>10282292</v>
      </c>
      <c r="C22" s="5" t="n">
        <v>4646223</v>
      </c>
    </row>
    <row spans="1:3" r="23">
      <c r="A23" s="4" t="s">
        <v>52</v>
      </c>
      <c r="B23" s="6" t="n">
        <v>1051694</v>
      </c>
      <c r="C23" s="5" t="n">
        <v>978430</v>
      </c>
    </row>
    <row spans="1:3" r="24">
      <c r="A24" s="4" t="s">
        <v>53</v>
      </c>
      <c r="C24" s="6" t="n">
        <v>5430144</v>
      </c>
    </row>
    <row spans="1:3" r="25">
      <c r="A25" s="4" t="s">
        <v>54</v>
      </c>
    </row>
    <row spans="1:3" r="26">
      <c r="A26" s="3" t="s">
        <v>55</v>
      </c>
    </row>
    <row spans="1:3" r="27">
      <c r="A27" s="4" t="s">
        <v>56</v>
      </c>
      <c r="B27" s="6" t="n">
        <v>773900</v>
      </c>
      <c r="C27" s="6" t="n">
        <v>3095600</v>
      </c>
    </row>
    <row spans="1:3" r="28">
      <c r="A28" s="4" t="s">
        <v>57</v>
      </c>
      <c r="B28" s="5" t="n">
        <v>35057</v>
      </c>
      <c r="C28" s="5" t="n">
        <v>30018</v>
      </c>
    </row>
    <row spans="1:3" r="29">
      <c r="A29" s="4" t="s">
        <v>58</v>
      </c>
      <c r="B29" s="5" t="n">
        <v>57361774</v>
      </c>
      <c r="C29" s="5" t="n">
        <v>52995987</v>
      </c>
    </row>
    <row spans="1:3" r="30">
      <c r="A30" s="4" t="s">
        <v>59</v>
      </c>
      <c r="B30" s="5" t="n">
        <v>-31517040</v>
      </c>
      <c r="C30" s="5" t="n">
        <v>-26388766</v>
      </c>
    </row>
    <row spans="1:3" r="31">
      <c r="A31" s="4" t="s">
        <v>60</v>
      </c>
      <c r="B31" s="5" t="n">
        <v>-49159</v>
      </c>
      <c r="C31" s="5" t="n">
        <v>-49159</v>
      </c>
    </row>
    <row spans="1:3" r="32">
      <c r="A32" s="4" t="s">
        <v>61</v>
      </c>
      <c r="B32" s="5" t="n">
        <v>26604532</v>
      </c>
      <c r="C32" s="5" t="n">
        <v>29683680</v>
      </c>
    </row>
    <row spans="1:3" r="33">
      <c r="A33" s="4" t="s">
        <v>62</v>
      </c>
      <c r="B33" s="6" t="n">
        <v>37938518</v>
      </c>
      <c r="C33" s="6" t="n">
        <v>40738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r="A1" s="1" t="s">
        <v>187</v>
      </c>
      <c r="B1" s="2" t="s">
        <v>1</v>
      </c>
    </row>
    <row spans="1:2" r="2">
      <c r="B2" s="2" t="s">
        <v>2</v>
      </c>
    </row>
    <row spans="1:2" r="3">
      <c r="A3" s="3" t="s">
        <v>151</v>
      </c>
    </row>
    <row spans="1:2" r="4">
      <c r="A4" s="4" t="s">
        <v>188</v>
      </c>
      <c r="B4" s="4" t="s">
        <v>189</v>
      </c>
    </row>
    <row spans="1:2" r="5">
      <c r="A5" s="4" t="s">
        <v>190</v>
      </c>
      <c r="B5" s="4" t="s">
        <v>191</v>
      </c>
    </row>
    <row spans="1:2" r="6">
      <c r="A6" s="4" t="s">
        <v>192</v>
      </c>
      <c r="B6" s="4" t="s">
        <v>193</v>
      </c>
    </row>
    <row spans="1:2" r="7">
      <c r="A7" s="4" t="s">
        <v>194</v>
      </c>
      <c r="B7" s="4" t="s">
        <v>195</v>
      </c>
    </row>
    <row spans="1:2" r="8">
      <c r="A8" s="4" t="s">
        <v>196</v>
      </c>
      <c r="B8" s="4" t="s">
        <v>197</v>
      </c>
    </row>
    <row spans="1:2" r="9">
      <c r="A9" s="4" t="s">
        <v>198</v>
      </c>
      <c r="B9" s="4" t="s">
        <v>199</v>
      </c>
    </row>
    <row spans="1:2" r="10">
      <c r="A10" s="4" t="s">
        <v>200</v>
      </c>
      <c r="B10" s="4" t="s">
        <v>201</v>
      </c>
    </row>
    <row spans="1:2" r="11">
      <c r="A11" s="4" t="s">
        <v>39</v>
      </c>
      <c r="B11" s="4" t="s">
        <v>202</v>
      </c>
    </row>
    <row spans="1:2" r="12">
      <c r="A12" s="4" t="s">
        <v>203</v>
      </c>
      <c r="B12" s="4" t="s">
        <v>204</v>
      </c>
    </row>
    <row spans="1:2" r="13">
      <c r="A13" s="4" t="s">
        <v>205</v>
      </c>
      <c r="B13" s="4" t="s">
        <v>206</v>
      </c>
    </row>
    <row spans="1:2" r="14">
      <c r="A14" s="4" t="s">
        <v>107</v>
      </c>
      <c r="B14" s="4" t="s">
        <v>207</v>
      </c>
    </row>
    <row spans="1:2" r="15">
      <c r="A15" s="4" t="s">
        <v>208</v>
      </c>
      <c r="B1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0</v>
      </c>
      <c r="B1" s="2" t="s">
        <v>1</v>
      </c>
    </row>
    <row spans="1:2" r="2">
      <c r="B2" s="2" t="s">
        <v>2</v>
      </c>
    </row>
    <row spans="1:2" r="3">
      <c r="A3" s="3" t="s">
        <v>37</v>
      </c>
    </row>
    <row spans="1:2" r="4">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13</v>
      </c>
      <c r="B1" s="2" t="s">
        <v>1</v>
      </c>
    </row>
    <row spans="1:2" r="2">
      <c r="B2" s="2" t="s">
        <v>2</v>
      </c>
    </row>
    <row spans="1:2" r="3">
      <c r="A3" s="3" t="s">
        <v>158</v>
      </c>
    </row>
    <row spans="1:2" r="4">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6</v>
      </c>
      <c r="B1" s="2" t="s">
        <v>1</v>
      </c>
    </row>
    <row spans="1:2" r="2">
      <c r="B2" s="2" t="s">
        <v>2</v>
      </c>
    </row>
    <row spans="1:2" r="3">
      <c r="A3" s="3" t="s">
        <v>217</v>
      </c>
    </row>
    <row spans="1:2" r="4">
      <c r="A4" s="4" t="s">
        <v>218</v>
      </c>
      <c r="B4" s="4" t="s">
        <v>219</v>
      </c>
    </row>
    <row spans="1:2" r="5">
      <c r="A5" s="4" t="s">
        <v>220</v>
      </c>
      <c r="B5" s="4" t="s">
        <v>221</v>
      </c>
    </row>
    <row spans="1:2" r="6">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24</v>
      </c>
      <c r="B1" s="2" t="s">
        <v>1</v>
      </c>
    </row>
    <row spans="1:2" r="2">
      <c r="B2" s="2" t="s">
        <v>2</v>
      </c>
    </row>
    <row spans="1:2" r="3">
      <c r="A3" s="3" t="s">
        <v>170</v>
      </c>
    </row>
    <row spans="1:2" r="4">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27</v>
      </c>
      <c r="B1" s="2" t="s">
        <v>1</v>
      </c>
    </row>
    <row spans="1:2" r="2">
      <c r="B2" s="2" t="s">
        <v>2</v>
      </c>
    </row>
    <row spans="1:2" r="3">
      <c r="A3" s="3" t="s">
        <v>173</v>
      </c>
    </row>
    <row spans="1:2" r="4">
      <c r="A4" s="4" t="s">
        <v>228</v>
      </c>
      <c r="B4" s="4" t="s">
        <v>229</v>
      </c>
    </row>
    <row spans="1:2" r="5">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32</v>
      </c>
      <c r="B1" s="2" t="s">
        <v>1</v>
      </c>
    </row>
    <row spans="1:2" r="2">
      <c r="B2" s="2" t="s">
        <v>2</v>
      </c>
    </row>
    <row spans="1:2" r="3">
      <c r="A3" s="3" t="s">
        <v>179</v>
      </c>
    </row>
    <row spans="1:2" r="4">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35</v>
      </c>
      <c r="B1" s="2" t="s">
        <v>1</v>
      </c>
    </row>
    <row spans="1:2" r="2">
      <c r="B2" s="2" t="s">
        <v>2</v>
      </c>
    </row>
    <row spans="1:2" r="3">
      <c r="A3" s="3" t="s">
        <v>236</v>
      </c>
    </row>
    <row spans="1:2" r="4">
      <c r="A4" s="4" t="s">
        <v>237</v>
      </c>
      <c r="B4" s="4" t="s">
        <v>238</v>
      </c>
    </row>
    <row spans="1:2" r="5">
      <c r="A5" s="4" t="s">
        <v>211</v>
      </c>
      <c r="B5" s="4" t="s">
        <v>212</v>
      </c>
    </row>
    <row spans="1:2" r="6">
      <c r="A6" s="4" t="s">
        <v>239</v>
      </c>
      <c r="B6" s="4" t="s">
        <v>240</v>
      </c>
    </row>
    <row spans="1:2" r="7">
      <c r="A7" s="4" t="s">
        <v>241</v>
      </c>
      <c r="B7" s="4" t="s">
        <v>242</v>
      </c>
    </row>
    <row spans="1:2" r="8">
      <c r="A8" s="4" t="s">
        <v>243</v>
      </c>
      <c r="B8" s="4" t="s">
        <v>244</v>
      </c>
    </row>
    <row spans="1:2" r="9">
      <c r="A9" s="4" t="s">
        <v>245</v>
      </c>
      <c r="B9"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r="A1" s="1" t="s">
        <v>247</v>
      </c>
      <c r="B1" s="2" t="s">
        <v>248</v>
      </c>
      <c r="C1" s="2" t="s">
        <v>249</v>
      </c>
      <c r="D1" s="2" t="s">
        <v>2</v>
      </c>
      <c r="E1" s="2" t="s">
        <v>30</v>
      </c>
      <c r="F1" s="2" t="s">
        <v>250</v>
      </c>
      <c r="G1" s="2" t="s">
        <v>251</v>
      </c>
      <c r="H1" s="2" t="s">
        <v>252</v>
      </c>
    </row>
    <row spans="1:8" r="2">
      <c r="A2" s="4" t="s">
        <v>45</v>
      </c>
      <c r="D2" s="6" t="n">
        <v>10282292</v>
      </c>
      <c r="E2" s="6" t="n">
        <v>4646223</v>
      </c>
    </row>
    <row spans="1:8" r="3">
      <c r="A3" s="4" t="s">
        <v>31</v>
      </c>
      <c r="D3" s="5" t="n">
        <v>697458</v>
      </c>
      <c r="E3" s="5" t="n">
        <v>1586716</v>
      </c>
    </row>
    <row spans="1:8" r="4">
      <c r="A4" s="4" t="s">
        <v>253</v>
      </c>
      <c r="D4" s="5" t="n">
        <v>9600000</v>
      </c>
      <c r="E4" s="5" t="n">
        <v>3000000</v>
      </c>
    </row>
    <row spans="1:8" r="5">
      <c r="A5" s="4" t="s">
        <v>254</v>
      </c>
      <c r="D5" s="5" t="n">
        <v>6600000</v>
      </c>
    </row>
    <row spans="1:8" r="6">
      <c r="A6" s="4" t="s">
        <v>255</v>
      </c>
      <c r="D6" s="5" t="n">
        <v>5400000</v>
      </c>
    </row>
    <row spans="1:8" r="7">
      <c r="A7" s="4" t="s">
        <v>256</v>
      </c>
      <c r="D7" s="5" t="n">
        <v>-400000</v>
      </c>
    </row>
    <row spans="1:8" r="8">
      <c r="A8" s="4" t="s">
        <v>257</v>
      </c>
      <c r="D8" s="5" t="n">
        <v>-438555</v>
      </c>
      <c r="E8" s="5" t="n">
        <v>-223704</v>
      </c>
    </row>
    <row spans="1:8" r="9">
      <c r="A9" s="4" t="s">
        <v>258</v>
      </c>
      <c r="B9" s="6" t="n">
        <v>2000000</v>
      </c>
    </row>
    <row spans="1:8" r="10">
      <c r="A10" s="4" t="s">
        <v>259</v>
      </c>
      <c r="B10" s="6" t="n">
        <v>1800000</v>
      </c>
      <c r="D10" s="6" t="n">
        <v>1802090</v>
      </c>
      <c r="E10" s="6" t="n">
        <v>3303057</v>
      </c>
    </row>
    <row spans="1:8" r="11">
      <c r="A11" s="4" t="s">
        <v>260</v>
      </c>
      <c r="B11" s="5" t="n">
        <v>3333332</v>
      </c>
    </row>
    <row spans="1:8" r="12">
      <c r="A12" s="4" t="s">
        <v>261</v>
      </c>
      <c r="B12" s="4" t="s">
        <v>262</v>
      </c>
    </row>
    <row spans="1:8" r="13">
      <c r="A13" s="4" t="s">
        <v>263</v>
      </c>
      <c r="B13" s="6" t="n">
        <v>1</v>
      </c>
      <c r="D13" s="8" t="n">
        <v>2.08</v>
      </c>
      <c r="E13" s="8" t="n">
        <v>2.53</v>
      </c>
      <c r="H13" s="8" t="n">
        <v>2.65</v>
      </c>
    </row>
    <row spans="1:8" r="14">
      <c r="A14" s="4" t="s">
        <v>264</v>
      </c>
      <c r="B14" s="5" t="n">
        <v>1</v>
      </c>
    </row>
    <row spans="1:8" r="15">
      <c r="A15" s="4" t="s">
        <v>265</v>
      </c>
      <c r="E15" s="6" t="n">
        <v>500000</v>
      </c>
    </row>
    <row spans="1:8" r="16">
      <c r="A16" s="4" t="s">
        <v>266</v>
      </c>
    </row>
    <row spans="1:8" r="17">
      <c r="A17" s="4" t="s">
        <v>265</v>
      </c>
      <c r="D17" s="6" t="n">
        <v>3400000</v>
      </c>
    </row>
    <row spans="1:8" r="18">
      <c r="A18" s="4" t="s">
        <v>267</v>
      </c>
    </row>
    <row spans="1:8" r="19">
      <c r="A19" s="4" t="s">
        <v>268</v>
      </c>
      <c r="G19" s="6" t="n">
        <v>7300000</v>
      </c>
    </row>
    <row spans="1:8" r="20">
      <c r="A20" s="4" t="s">
        <v>269</v>
      </c>
    </row>
    <row spans="1:8" r="21">
      <c r="A21" s="4" t="s">
        <v>270</v>
      </c>
      <c r="F21" s="6" t="n">
        <v>7100000</v>
      </c>
    </row>
    <row spans="1:8" r="22">
      <c r="A22" s="4" t="s">
        <v>271</v>
      </c>
      <c r="C22" s="6" t="n">
        <v>428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s="1" t="s">
        <v>63</v>
      </c>
      <c r="B1" s="2" t="s">
        <v>2</v>
      </c>
      <c r="C1" s="2" t="s">
        <v>30</v>
      </c>
    </row>
    <row spans="1:3" r="2">
      <c r="A2" s="3" t="s">
        <v>64</v>
      </c>
    </row>
    <row spans="1:3" r="3">
      <c r="A3" s="4" t="s">
        <v>65</v>
      </c>
      <c r="B3" s="5" t="n">
        <v>2000</v>
      </c>
      <c r="C3" s="5" t="n">
        <v>2000</v>
      </c>
    </row>
    <row spans="1:3" r="4">
      <c r="A4" s="4" t="s">
        <v>66</v>
      </c>
      <c r="B4" s="7" t="n">
        <v>0.001</v>
      </c>
      <c r="C4" s="7" t="n">
        <v>0.001</v>
      </c>
    </row>
    <row spans="1:3" r="5">
      <c r="A5" s="4" t="s">
        <v>67</v>
      </c>
      <c r="B5" s="5" t="n">
        <v>500</v>
      </c>
      <c r="C5" s="5" t="n">
        <v>2000</v>
      </c>
    </row>
    <row spans="1:3" r="6">
      <c r="A6" s="4" t="s">
        <v>68</v>
      </c>
      <c r="B6" s="6" t="n">
        <v>500</v>
      </c>
      <c r="C6" s="6" t="n">
        <v>2000</v>
      </c>
    </row>
    <row spans="1:3" r="7">
      <c r="A7" s="4" t="s">
        <v>69</v>
      </c>
      <c r="B7" s="5" t="n">
        <v>100000000</v>
      </c>
      <c r="C7" s="5" t="n">
        <v>100000000</v>
      </c>
    </row>
    <row spans="1:3" r="8">
      <c r="A8" s="4" t="s">
        <v>70</v>
      </c>
      <c r="B8" s="7" t="n">
        <v>0.001</v>
      </c>
      <c r="C8" s="7" t="n">
        <v>0.001</v>
      </c>
    </row>
    <row spans="1:3" r="9">
      <c r="A9" s="4" t="s">
        <v>71</v>
      </c>
      <c r="B9" s="5" t="n">
        <v>35057415</v>
      </c>
      <c r="C9" s="5" t="n">
        <v>30018081</v>
      </c>
    </row>
    <row spans="1:3" r="10">
      <c r="A10" s="4" t="s">
        <v>72</v>
      </c>
      <c r="B10" s="5" t="n">
        <v>35020515</v>
      </c>
      <c r="C10" s="5" t="n">
        <v>29981181</v>
      </c>
    </row>
    <row spans="1:3" r="11">
      <c r="A11" s="4" t="s">
        <v>73</v>
      </c>
      <c r="B11" s="5" t="n">
        <v>36900</v>
      </c>
      <c r="C11" s="5" t="n">
        <v>36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38"/>
    <col customWidth="1" max="3" min="3" width="20"/>
    <col customWidth="1" max="4" min="4" width="24"/>
    <col customWidth="1" max="5" min="5" width="38"/>
    <col customWidth="1" max="6" min="6" width="30"/>
  </cols>
  <sheetData>
    <row spans="1:6" r="1">
      <c r="A1" s="1" t="s">
        <v>272</v>
      </c>
      <c r="B1" s="2" t="s">
        <v>1</v>
      </c>
    </row>
    <row spans="1:6" r="2">
      <c r="B2" s="2" t="s">
        <v>273</v>
      </c>
      <c r="C2" s="2" t="s">
        <v>274</v>
      </c>
      <c r="D2" s="2" t="s">
        <v>275</v>
      </c>
      <c r="E2" s="2" t="s">
        <v>276</v>
      </c>
      <c r="F2" s="2" t="s">
        <v>277</v>
      </c>
    </row>
    <row spans="1:6" r="3">
      <c r="A3" s="4" t="s">
        <v>278</v>
      </c>
      <c r="B3" s="9" t="n">
        <v>35.34</v>
      </c>
      <c r="E3" s="9" t="n">
        <v>35.94</v>
      </c>
    </row>
    <row spans="1:6" r="4">
      <c r="A4" s="4" t="s">
        <v>279</v>
      </c>
      <c r="B4" s="5" t="n">
        <v>623000</v>
      </c>
      <c r="E4" s="5" t="n">
        <v>914468</v>
      </c>
      <c r="F4" s="5" t="n">
        <v>819668</v>
      </c>
    </row>
    <row spans="1:6" r="5">
      <c r="A5" s="4" t="s">
        <v>280</v>
      </c>
      <c r="B5" s="8" t="n">
        <v>1.35</v>
      </c>
      <c r="E5" s="8" t="n">
        <v>1.39</v>
      </c>
      <c r="F5" s="8" t="n">
        <v>1.55</v>
      </c>
    </row>
    <row spans="1:6" r="6">
      <c r="A6" s="4" t="s">
        <v>281</v>
      </c>
      <c r="B6" s="5" t="n">
        <v>5814523</v>
      </c>
      <c r="E6" s="5" t="n">
        <v>4298487</v>
      </c>
      <c r="F6" s="5" t="n">
        <v>3893636</v>
      </c>
    </row>
    <row spans="1:6" r="7">
      <c r="A7" s="4" t="s">
        <v>282</v>
      </c>
      <c r="B7" s="8" t="n">
        <v>2.08</v>
      </c>
      <c r="D7" s="6" t="n">
        <v>1</v>
      </c>
      <c r="E7" s="8" t="n">
        <v>2.53</v>
      </c>
      <c r="F7" s="8" t="n">
        <v>2.65</v>
      </c>
    </row>
    <row spans="1:6" r="8">
      <c r="A8" s="4" t="s">
        <v>283</v>
      </c>
    </row>
    <row spans="1:6" r="9">
      <c r="A9" s="4" t="s">
        <v>284</v>
      </c>
      <c r="B9" s="5" t="n">
        <v>500</v>
      </c>
      <c r="C9" s="5" t="n">
        <v>1500</v>
      </c>
    </row>
    <row spans="1:6" r="10">
      <c r="A10" s="4" t="s">
        <v>285</v>
      </c>
      <c r="B10" s="5" t="n">
        <v>1000</v>
      </c>
    </row>
    <row spans="1:6" r="11">
      <c r="A11" s="4" t="s">
        <v>286</v>
      </c>
    </row>
    <row spans="1:6" r="12">
      <c r="A12" s="4" t="s">
        <v>287</v>
      </c>
      <c r="B12"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s>
  <sheetData>
    <row spans="1:4" r="1">
      <c r="A1" s="1" t="s">
        <v>289</v>
      </c>
      <c r="B1" s="2" t="s">
        <v>290</v>
      </c>
      <c r="C1" s="2" t="s">
        <v>1</v>
      </c>
    </row>
    <row spans="1:4" r="2">
      <c r="B2" s="2" t="s">
        <v>291</v>
      </c>
      <c r="C2" s="2" t="s">
        <v>292</v>
      </c>
      <c r="D2" s="2" t="s">
        <v>293</v>
      </c>
    </row>
    <row spans="1:4" r="3">
      <c r="A3" s="4" t="s">
        <v>265</v>
      </c>
      <c r="C3" s="6" t="n">
        <v>36962831</v>
      </c>
      <c r="D3" s="6" t="n">
        <v>38563005</v>
      </c>
    </row>
    <row spans="1:4" r="4">
      <c r="A4" s="4" t="s">
        <v>294</v>
      </c>
      <c r="C4" s="5" t="n">
        <v>3000886</v>
      </c>
      <c r="D4" s="5" t="n">
        <v>5219752</v>
      </c>
    </row>
    <row spans="1:4" r="5">
      <c r="A5" s="4" t="s">
        <v>295</v>
      </c>
      <c r="C5" s="5" t="n">
        <v>1272296</v>
      </c>
      <c r="D5" s="5" t="n">
        <v>156935</v>
      </c>
    </row>
    <row spans="1:4" r="6">
      <c r="A6" s="4" t="s">
        <v>296</v>
      </c>
    </row>
    <row spans="1:4" r="7">
      <c r="A7" s="4" t="s">
        <v>265</v>
      </c>
      <c r="D7" s="6" t="n">
        <v>70000</v>
      </c>
    </row>
    <row spans="1:4" r="8">
      <c r="A8" s="4" t="s">
        <v>297</v>
      </c>
    </row>
    <row spans="1:4" r="9">
      <c r="A9" s="4" t="s">
        <v>265</v>
      </c>
      <c r="C9" s="6" t="n">
        <v>400000</v>
      </c>
    </row>
    <row spans="1:4" r="10">
      <c r="A10" s="4" t="s">
        <v>298</v>
      </c>
    </row>
    <row spans="1:4" r="11">
      <c r="A11" s="4" t="s">
        <v>299</v>
      </c>
      <c r="C11" s="4" t="s">
        <v>300</v>
      </c>
    </row>
    <row spans="1:4" r="12">
      <c r="A12" s="4" t="s">
        <v>301</v>
      </c>
    </row>
    <row spans="1:4" r="13">
      <c r="A13" s="4" t="s">
        <v>299</v>
      </c>
      <c r="C13" s="4" t="s">
        <v>288</v>
      </c>
    </row>
    <row spans="1:4" r="14">
      <c r="A14" s="4" t="s">
        <v>302</v>
      </c>
    </row>
    <row spans="1:4" r="15">
      <c r="A15" s="4" t="s">
        <v>265</v>
      </c>
      <c r="C15" s="6" t="n">
        <v>236000</v>
      </c>
    </row>
    <row spans="1:4" r="16">
      <c r="A16" s="4" t="s">
        <v>303</v>
      </c>
      <c r="C16" s="5" t="n">
        <v>300</v>
      </c>
    </row>
    <row spans="1:4" r="17">
      <c r="A17" s="4" t="s">
        <v>304</v>
      </c>
    </row>
    <row spans="1:4" r="18">
      <c r="A18" s="4" t="s">
        <v>305</v>
      </c>
      <c r="C18" s="5" t="n">
        <v>5</v>
      </c>
    </row>
    <row spans="1:4" r="19">
      <c r="A19" s="4" t="s">
        <v>299</v>
      </c>
      <c r="D19" s="4" t="s">
        <v>306</v>
      </c>
    </row>
    <row spans="1:4" r="20">
      <c r="A20" s="4" t="s">
        <v>307</v>
      </c>
    </row>
    <row spans="1:4" r="21">
      <c r="A21" s="4" t="s">
        <v>299</v>
      </c>
      <c r="C21" s="4" t="s">
        <v>306</v>
      </c>
    </row>
    <row spans="1:4" r="22">
      <c r="A22" s="4" t="s">
        <v>308</v>
      </c>
    </row>
    <row spans="1:4" r="23">
      <c r="A23" s="4" t="s">
        <v>299</v>
      </c>
      <c r="C23" s="4" t="s">
        <v>309</v>
      </c>
    </row>
    <row spans="1:4" r="24">
      <c r="A24" s="4" t="s">
        <v>310</v>
      </c>
    </row>
    <row spans="1:4" r="25">
      <c r="A25" s="4" t="s">
        <v>294</v>
      </c>
      <c r="B25" s="6" t="n">
        <v>700000</v>
      </c>
    </row>
    <row spans="1:4" r="26">
      <c r="A26" s="4" t="s">
        <v>299</v>
      </c>
      <c r="B26" s="4" t="s">
        <v>288</v>
      </c>
    </row>
    <row spans="1:4" r="27">
      <c r="A27" s="4" t="s">
        <v>295</v>
      </c>
      <c r="B27" s="6" t="n">
        <v>156935</v>
      </c>
    </row>
    <row spans="1:4" r="28">
      <c r="A28" s="4" t="s">
        <v>266</v>
      </c>
    </row>
    <row spans="1:4" r="29">
      <c r="A29" s="4" t="s">
        <v>294</v>
      </c>
      <c r="C29" s="6" t="n">
        <v>572000</v>
      </c>
    </row>
    <row spans="1:4" r="30">
      <c r="A30" s="4" t="s">
        <v>299</v>
      </c>
      <c r="C30" s="4" t="s">
        <v>31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312</v>
      </c>
      <c r="B1" s="2" t="s">
        <v>2</v>
      </c>
      <c r="C1" s="2" t="s">
        <v>30</v>
      </c>
    </row>
    <row spans="1:3" r="2">
      <c r="A2" s="3" t="s">
        <v>313</v>
      </c>
    </row>
    <row spans="1:3" r="3">
      <c r="A3" s="4" t="s">
        <v>314</v>
      </c>
      <c r="B3" s="6" t="n">
        <v>11062137</v>
      </c>
      <c r="C3" s="6" t="n">
        <v>11354136</v>
      </c>
    </row>
    <row spans="1:3" r="4">
      <c r="A4" s="4" t="s">
        <v>315</v>
      </c>
      <c r="B4" s="5" t="n">
        <v>37520061</v>
      </c>
      <c r="C4" s="5" t="n">
        <v>37447018</v>
      </c>
    </row>
    <row spans="1:3" r="5">
      <c r="A5" s="4" t="s">
        <v>316</v>
      </c>
      <c r="B5" s="5" t="n">
        <v>717337</v>
      </c>
      <c r="C5" s="5" t="n">
        <v>752915</v>
      </c>
    </row>
    <row spans="1:3" r="6">
      <c r="A6" s="4" t="s">
        <v>317</v>
      </c>
      <c r="B6" s="5" t="n">
        <v>49299535</v>
      </c>
      <c r="C6" s="5" t="n">
        <v>49554069</v>
      </c>
    </row>
    <row spans="1:3" r="7">
      <c r="A7" s="4" t="s">
        <v>318</v>
      </c>
      <c r="B7" s="5" t="n">
        <v>-12336704</v>
      </c>
      <c r="C7" s="5" t="n">
        <v>-10991064</v>
      </c>
    </row>
    <row spans="1:3" r="8">
      <c r="A8" s="4" t="s">
        <v>319</v>
      </c>
      <c r="B8" s="6" t="n">
        <v>36962831</v>
      </c>
      <c r="C8" s="6" t="n">
        <v>385630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r="A1" s="1" t="s">
        <v>320</v>
      </c>
      <c r="B1" s="2" t="s">
        <v>1</v>
      </c>
    </row>
    <row spans="1:3" r="2">
      <c r="B2" s="2" t="s">
        <v>2</v>
      </c>
      <c r="C2" s="2" t="s">
        <v>30</v>
      </c>
    </row>
    <row spans="1:3" r="3">
      <c r="A3" s="3" t="s">
        <v>321</v>
      </c>
    </row>
    <row spans="1:3" r="4">
      <c r="A4" s="4" t="s">
        <v>322</v>
      </c>
      <c r="B4" s="6" t="n">
        <v>978430</v>
      </c>
      <c r="C4" s="6" t="n">
        <v>925494</v>
      </c>
    </row>
    <row spans="1:3" r="5">
      <c r="A5" s="4" t="s">
        <v>323</v>
      </c>
      <c r="C5" s="5" t="n">
        <v>7719</v>
      </c>
    </row>
    <row spans="1:3" r="6">
      <c r="A6" s="4" t="s">
        <v>324</v>
      </c>
      <c r="C6" s="5" t="n">
        <v>-52071</v>
      </c>
    </row>
    <row spans="1:3" r="7">
      <c r="A7" s="4" t="s">
        <v>325</v>
      </c>
      <c r="B7" s="6" t="n">
        <v>110147</v>
      </c>
      <c r="C7" s="6" t="n">
        <v>97288</v>
      </c>
    </row>
    <row spans="1:3" r="8">
      <c r="A8" s="4" t="s">
        <v>326</v>
      </c>
      <c r="B8" s="5" t="n">
        <v>-36883</v>
      </c>
    </row>
    <row spans="1:3" r="9">
      <c r="A9" s="4" t="s">
        <v>327</v>
      </c>
      <c r="B9" s="6" t="n">
        <v>1051694</v>
      </c>
      <c r="C9" s="6" t="n">
        <v>978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7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9"/>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r="A1" s="1" t="s">
        <v>328</v>
      </c>
      <c r="B1" s="2" t="s">
        <v>329</v>
      </c>
      <c r="C1" s="2" t="s">
        <v>330</v>
      </c>
      <c r="D1" s="2" t="s">
        <v>251</v>
      </c>
      <c r="E1" s="2" t="s">
        <v>331</v>
      </c>
      <c r="F1" s="2" t="s">
        <v>332</v>
      </c>
      <c r="G1" s="2" t="s">
        <v>249</v>
      </c>
      <c r="H1" s="2" t="s">
        <v>2</v>
      </c>
      <c r="I1" s="2" t="s">
        <v>333</v>
      </c>
      <c r="J1" s="2" t="s">
        <v>2</v>
      </c>
      <c r="K1" s="2" t="s">
        <v>30</v>
      </c>
      <c r="L1" s="2" t="s">
        <v>334</v>
      </c>
      <c r="M1" s="2" t="s">
        <v>3</v>
      </c>
      <c r="N1" s="2" t="s">
        <v>335</v>
      </c>
      <c r="O1" s="2" t="s">
        <v>336</v>
      </c>
      <c r="P1" s="2" t="s">
        <v>337</v>
      </c>
      <c r="Q1" s="2" t="s">
        <v>250</v>
      </c>
      <c r="R1" s="2" t="s">
        <v>248</v>
      </c>
      <c r="S1" s="2" t="s">
        <v>252</v>
      </c>
    </row>
    <row spans="1:19" r="2">
      <c r="A2" s="4" t="s">
        <v>263</v>
      </c>
      <c r="H2" s="8" t="n">
        <v>2.08</v>
      </c>
      <c r="J2" s="8" t="n">
        <v>2.08</v>
      </c>
      <c r="K2" s="8" t="n">
        <v>2.53</v>
      </c>
      <c r="R2" s="6" t="n">
        <v>1</v>
      </c>
      <c r="S2" s="8" t="n">
        <v>2.65</v>
      </c>
    </row>
    <row spans="1:19" r="3">
      <c r="A3" s="4" t="s">
        <v>338</v>
      </c>
      <c r="J3" s="6" t="n">
        <v>782783</v>
      </c>
      <c r="K3" s="6" t="n">
        <v>692801</v>
      </c>
    </row>
    <row spans="1:19" r="4">
      <c r="A4" s="4" t="s">
        <v>339</v>
      </c>
      <c r="J4" s="5" t="n">
        <v>306336</v>
      </c>
      <c r="K4" s="6" t="n">
        <v>228065</v>
      </c>
    </row>
    <row spans="1:19" r="5">
      <c r="A5" s="4" t="s">
        <v>340</v>
      </c>
    </row>
    <row spans="1:19" r="6">
      <c r="A6" s="4" t="s">
        <v>341</v>
      </c>
      <c r="H6" s="6" t="n">
        <v>350000</v>
      </c>
      <c r="J6" s="5" t="n">
        <v>350000</v>
      </c>
      <c r="O6" s="6" t="n">
        <v>250000</v>
      </c>
      <c r="P6" s="6" t="n">
        <v>2000000</v>
      </c>
    </row>
    <row spans="1:19" r="7">
      <c r="A7" s="4" t="s">
        <v>342</v>
      </c>
    </row>
    <row spans="1:19" r="8">
      <c r="A8" s="4" t="s">
        <v>341</v>
      </c>
      <c r="B8" s="6" t="n">
        <v>250000</v>
      </c>
      <c r="O8" s="6" t="n">
        <v>2000000</v>
      </c>
    </row>
    <row spans="1:19" r="9">
      <c r="A9" s="4" t="s">
        <v>343</v>
      </c>
      <c r="B9" s="6" t="n">
        <v>73000</v>
      </c>
    </row>
    <row spans="1:19" r="10">
      <c r="A10" s="4" t="s">
        <v>344</v>
      </c>
      <c r="B10" s="4" t="s">
        <v>345</v>
      </c>
    </row>
    <row spans="1:19" r="11">
      <c r="A11" s="4" t="s">
        <v>346</v>
      </c>
      <c r="B11" s="6" t="n">
        <v>600000</v>
      </c>
    </row>
    <row spans="1:19" r="12">
      <c r="A12" s="4" t="s">
        <v>347</v>
      </c>
      <c r="B12" s="5" t="n">
        <v>1101729</v>
      </c>
    </row>
    <row spans="1:19" r="13">
      <c r="A13" s="4" t="s">
        <v>348</v>
      </c>
    </row>
    <row spans="1:19" r="14">
      <c r="A14" s="4" t="s">
        <v>349</v>
      </c>
      <c r="C14" s="4" t="s">
        <v>350</v>
      </c>
    </row>
    <row spans="1:19" r="15">
      <c r="A15" s="4" t="s">
        <v>351</v>
      </c>
      <c r="C15" s="4" t="s">
        <v>352</v>
      </c>
    </row>
    <row spans="1:19" r="16">
      <c r="A16" s="4" t="s">
        <v>353</v>
      </c>
      <c r="C16" s="6" t="n">
        <v>21323</v>
      </c>
    </row>
    <row spans="1:19" r="17">
      <c r="A17" s="4" t="s">
        <v>354</v>
      </c>
      <c r="C17" s="4" t="s">
        <v>355</v>
      </c>
    </row>
    <row spans="1:19" r="18">
      <c r="A18" s="4" t="s">
        <v>356</v>
      </c>
      <c r="C18" s="6" t="n">
        <v>50000</v>
      </c>
    </row>
    <row spans="1:19" r="19">
      <c r="A19" s="4" t="s">
        <v>357</v>
      </c>
      <c r="C19" s="6" t="n">
        <v>211769</v>
      </c>
    </row>
    <row spans="1:19" r="20">
      <c r="A20" s="4" t="s">
        <v>358</v>
      </c>
    </row>
    <row spans="1:19" r="21">
      <c r="A21" s="4" t="s">
        <v>341</v>
      </c>
      <c r="M21" s="6" t="n">
        <v>250000</v>
      </c>
    </row>
    <row spans="1:19" r="22">
      <c r="A22" s="4" t="s">
        <v>359</v>
      </c>
    </row>
    <row spans="1:19" r="23">
      <c r="A23" s="4" t="s">
        <v>341</v>
      </c>
      <c r="H23" s="6" t="n">
        <v>7100000</v>
      </c>
      <c r="J23" s="6" t="n">
        <v>7100000</v>
      </c>
    </row>
    <row spans="1:19" r="24">
      <c r="A24" s="4" t="s">
        <v>349</v>
      </c>
      <c r="H24" s="4" t="s">
        <v>360</v>
      </c>
      <c r="J24" s="4" t="s">
        <v>360</v>
      </c>
    </row>
    <row spans="1:19" r="25">
      <c r="A25" s="4" t="s">
        <v>361</v>
      </c>
      <c r="H25" s="6" t="n">
        <v>88000</v>
      </c>
      <c r="J25" s="6" t="n">
        <v>88000</v>
      </c>
    </row>
    <row spans="1:19" r="26">
      <c r="A26" s="4" t="s">
        <v>338</v>
      </c>
      <c r="H26" s="5" t="n">
        <v>1300000</v>
      </c>
    </row>
    <row spans="1:19" r="27">
      <c r="A27" s="4" t="s">
        <v>339</v>
      </c>
      <c r="H27" s="5" t="n">
        <v>458000</v>
      </c>
    </row>
    <row spans="1:19" r="28">
      <c r="A28" s="4" t="s">
        <v>362</v>
      </c>
    </row>
    <row spans="1:19" r="29">
      <c r="A29" s="4" t="s">
        <v>341</v>
      </c>
      <c r="N29" s="6" t="n">
        <v>7300000</v>
      </c>
    </row>
    <row spans="1:19" r="30">
      <c r="A30" s="4" t="s">
        <v>349</v>
      </c>
      <c r="N30" s="4" t="s">
        <v>360</v>
      </c>
    </row>
    <row spans="1:19" r="31">
      <c r="A31" s="4" t="s">
        <v>363</v>
      </c>
    </row>
    <row spans="1:19" r="32">
      <c r="A32" s="4" t="s">
        <v>341</v>
      </c>
      <c r="F32" s="6" t="n">
        <v>7500000</v>
      </c>
    </row>
    <row spans="1:19" r="33">
      <c r="A33" s="4" t="s">
        <v>349</v>
      </c>
      <c r="F33" s="4" t="s">
        <v>350</v>
      </c>
    </row>
    <row spans="1:19" r="34">
      <c r="A34" s="4" t="s">
        <v>364</v>
      </c>
      <c r="F34" s="4" t="s">
        <v>360</v>
      </c>
    </row>
    <row spans="1:19" r="35">
      <c r="A35" s="4" t="s">
        <v>351</v>
      </c>
      <c r="F35" s="4" t="s">
        <v>365</v>
      </c>
    </row>
    <row spans="1:19" r="36">
      <c r="A36" s="4" t="s">
        <v>366</v>
      </c>
      <c r="F36" s="5" t="n">
        <v>279851</v>
      </c>
    </row>
    <row spans="1:19" r="37">
      <c r="A37" s="4" t="s">
        <v>263</v>
      </c>
      <c r="F37" s="8" t="n">
        <v>1.35</v>
      </c>
    </row>
    <row spans="1:19" r="38">
      <c r="A38" s="4" t="s">
        <v>353</v>
      </c>
      <c r="F38" s="6" t="n">
        <v>127963</v>
      </c>
    </row>
    <row spans="1:19" r="39">
      <c r="A39" s="4" t="s">
        <v>343</v>
      </c>
      <c r="F39" s="5" t="n">
        <v>75000</v>
      </c>
    </row>
    <row spans="1:19" r="40">
      <c r="A40" s="4" t="s">
        <v>367</v>
      </c>
      <c r="F40" s="6" t="n">
        <v>450000</v>
      </c>
    </row>
    <row spans="1:19" r="41">
      <c r="A41" s="4" t="s">
        <v>354</v>
      </c>
      <c r="F41" s="4" t="s">
        <v>368</v>
      </c>
    </row>
    <row spans="1:19" r="42">
      <c r="A42" s="4" t="s">
        <v>369</v>
      </c>
      <c r="F42" s="4" t="s">
        <v>370</v>
      </c>
    </row>
    <row spans="1:19" r="43">
      <c r="A43" s="4" t="s">
        <v>371</v>
      </c>
      <c r="F43" s="6" t="n">
        <v>15000</v>
      </c>
    </row>
    <row spans="1:19" r="44">
      <c r="A44" s="4" t="s">
        <v>361</v>
      </c>
      <c r="F44" s="6" t="n">
        <v>495000</v>
      </c>
    </row>
    <row spans="1:19" r="45">
      <c r="A45" s="4" t="s">
        <v>372</v>
      </c>
    </row>
    <row spans="1:19" r="46">
      <c r="A46" s="4" t="s">
        <v>373</v>
      </c>
      <c r="L46" s="4" t="s">
        <v>300</v>
      </c>
    </row>
    <row spans="1:19" r="47">
      <c r="A47" s="4" t="s">
        <v>344</v>
      </c>
      <c r="I47" s="4" t="s">
        <v>370</v>
      </c>
    </row>
    <row spans="1:19" r="48">
      <c r="A48" s="4" t="s">
        <v>374</v>
      </c>
      <c r="I48" s="6" t="n">
        <v>266000</v>
      </c>
    </row>
    <row spans="1:19" r="49">
      <c r="A49" s="4" t="s">
        <v>346</v>
      </c>
      <c r="I49" s="5" t="n">
        <v>3870000</v>
      </c>
    </row>
    <row spans="1:19" r="50">
      <c r="A50" s="4" t="s">
        <v>375</v>
      </c>
      <c r="I50" s="6" t="n">
        <v>106640</v>
      </c>
    </row>
    <row spans="1:19" r="51">
      <c r="A51" s="4" t="s">
        <v>267</v>
      </c>
    </row>
    <row spans="1:19" r="52">
      <c r="A52" s="4" t="s">
        <v>354</v>
      </c>
      <c r="D52" s="4" t="s">
        <v>376</v>
      </c>
    </row>
    <row spans="1:19" r="53">
      <c r="A53" s="4" t="s">
        <v>369</v>
      </c>
      <c r="D53" s="4" t="s">
        <v>377</v>
      </c>
    </row>
    <row spans="1:19" r="54">
      <c r="A54" s="4" t="s">
        <v>356</v>
      </c>
      <c r="D54" s="6" t="n">
        <v>25000</v>
      </c>
    </row>
    <row spans="1:19" r="55">
      <c r="A55" s="4" t="s">
        <v>378</v>
      </c>
      <c r="D55" s="5" t="n">
        <v>75000</v>
      </c>
    </row>
    <row spans="1:19" r="56">
      <c r="A56" s="4" t="s">
        <v>379</v>
      </c>
    </row>
    <row spans="1:19" r="57">
      <c r="A57" s="4" t="s">
        <v>344</v>
      </c>
      <c r="I57" s="4" t="s">
        <v>345</v>
      </c>
    </row>
    <row spans="1:19" r="58">
      <c r="A58" s="4" t="s">
        <v>374</v>
      </c>
      <c r="I58" s="6" t="n">
        <v>205000</v>
      </c>
    </row>
    <row spans="1:19" r="59">
      <c r="A59" s="4" t="s">
        <v>380</v>
      </c>
    </row>
    <row spans="1:19" r="60">
      <c r="A60" s="4" t="s">
        <v>344</v>
      </c>
      <c r="I60" s="4" t="s">
        <v>345</v>
      </c>
    </row>
    <row spans="1:19" r="61">
      <c r="A61" s="4" t="s">
        <v>374</v>
      </c>
      <c r="I61" s="6" t="n">
        <v>226000</v>
      </c>
    </row>
    <row spans="1:19" r="62">
      <c r="A62" s="4" t="s">
        <v>381</v>
      </c>
    </row>
    <row spans="1:19" r="63">
      <c r="A63" s="4" t="s">
        <v>382</v>
      </c>
      <c r="E63" s="6" t="n">
        <v>3250000</v>
      </c>
    </row>
    <row spans="1:19" r="64">
      <c r="A64" s="4" t="s">
        <v>269</v>
      </c>
    </row>
    <row spans="1:19" r="65">
      <c r="A65" s="4" t="s">
        <v>364</v>
      </c>
      <c r="Q65" s="4" t="s">
        <v>300</v>
      </c>
    </row>
    <row spans="1:19" r="66">
      <c r="A66" s="4" t="s">
        <v>344</v>
      </c>
      <c r="G66" s="4" t="s">
        <v>370</v>
      </c>
    </row>
    <row spans="1:19" r="67">
      <c r="A67" s="4" t="s">
        <v>374</v>
      </c>
      <c r="G67" s="6" t="n">
        <v>266000</v>
      </c>
    </row>
    <row spans="1:19" r="68">
      <c r="A68" s="4" t="s">
        <v>346</v>
      </c>
      <c r="H68" s="6" t="n">
        <v>3870000</v>
      </c>
      <c r="J68" s="6" t="n">
        <v>3870000</v>
      </c>
    </row>
    <row spans="1:19" r="69">
      <c r="A69" s="4" t="s">
        <v>383</v>
      </c>
    </row>
    <row spans="1:19" r="70">
      <c r="A70" s="4" t="s">
        <v>354</v>
      </c>
      <c r="G70" s="4" t="s">
        <v>384</v>
      </c>
    </row>
    <row spans="1:19" r="71">
      <c r="A71" s="4" t="s">
        <v>369</v>
      </c>
      <c r="G71" s="4" t="s">
        <v>3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r="A1" s="1" t="s">
        <v>385</v>
      </c>
      <c r="B1" s="2" t="s">
        <v>1</v>
      </c>
    </row>
    <row spans="1:3" r="2">
      <c r="B2" s="2" t="s">
        <v>2</v>
      </c>
      <c r="C2" s="2" t="s">
        <v>30</v>
      </c>
    </row>
    <row spans="1:3" r="3">
      <c r="A3" s="3" t="s">
        <v>386</v>
      </c>
    </row>
    <row spans="1:3" r="4">
      <c r="A4" s="5" t="n">
        <v>2015</v>
      </c>
    </row>
    <row spans="1:3" r="5">
      <c r="A5" s="5" t="n">
        <v>2016</v>
      </c>
      <c r="B5" s="6" t="n">
        <v>44324</v>
      </c>
    </row>
    <row spans="1:3" r="6">
      <c r="A6" s="4" t="s">
        <v>387</v>
      </c>
    </row>
    <row spans="1:3" r="7">
      <c r="A7" s="4" t="s">
        <v>388</v>
      </c>
      <c r="B7" s="6" t="n">
        <v>136061</v>
      </c>
      <c r="C7" s="6" t="n">
        <v>122498</v>
      </c>
    </row>
    <row spans="1:3" r="8">
      <c r="A8" s="4" t="s">
        <v>389</v>
      </c>
    </row>
    <row spans="1:3" r="9">
      <c r="A9" s="4" t="s">
        <v>390</v>
      </c>
      <c r="B9" s="4" t="s">
        <v>391</v>
      </c>
    </row>
    <row spans="1:3" r="10">
      <c r="A10" s="4" t="s">
        <v>392</v>
      </c>
      <c r="B10" s="6" t="n">
        <v>310000</v>
      </c>
    </row>
    <row spans="1:3" r="11">
      <c r="A11" s="4" t="s">
        <v>393</v>
      </c>
      <c r="B11" s="5" t="n">
        <v>290000</v>
      </c>
    </row>
    <row spans="1:3" r="12">
      <c r="A12" s="4" t="s">
        <v>394</v>
      </c>
      <c r="B12" s="6" t="n">
        <v>20000</v>
      </c>
    </row>
    <row spans="1:3" r="13">
      <c r="A13" s="4" t="s">
        <v>395</v>
      </c>
      <c r="B13" s="4" t="s">
        <v>396</v>
      </c>
    </row>
    <row spans="1:3" r="14">
      <c r="A14" s="4" t="s">
        <v>397</v>
      </c>
      <c r="B14" s="4" t="s">
        <v>398</v>
      </c>
    </row>
    <row spans="1:3" r="15">
      <c r="A15" s="4" t="s">
        <v>399</v>
      </c>
      <c r="B15" s="4" t="s">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3"/>
  </cols>
  <sheetData>
    <row spans="1:2" r="1">
      <c r="A1" s="1" t="s">
        <v>401</v>
      </c>
      <c r="B1" s="2" t="s">
        <v>101</v>
      </c>
    </row>
    <row spans="1:2" r="2">
      <c r="A2" s="3" t="s">
        <v>167</v>
      </c>
    </row>
    <row spans="1:2" r="3">
      <c r="A3" s="4" t="s">
        <v>402</v>
      </c>
      <c r="B3" s="6" t="n">
        <v>44500</v>
      </c>
    </row>
    <row spans="1:2" r="4">
      <c r="A4" s="4" t="s">
        <v>403</v>
      </c>
      <c r="B4" s="6" t="n">
        <v>-31000</v>
      </c>
    </row>
    <row spans="1:2" r="5">
      <c r="A5" s="4" t="s">
        <v>404</v>
      </c>
      <c r="B5" s="4" t="s">
        <v>405</v>
      </c>
    </row>
    <row spans="1:2" r="6">
      <c r="A6" s="4" t="s">
        <v>406</v>
      </c>
      <c r="B6" s="6" t="n">
        <v>39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07</v>
      </c>
      <c r="B1" s="2" t="s">
        <v>1</v>
      </c>
    </row>
    <row spans="1:3" r="2">
      <c r="B2" s="2" t="s">
        <v>2</v>
      </c>
      <c r="C2" s="2" t="s">
        <v>30</v>
      </c>
    </row>
    <row spans="1:3" r="3">
      <c r="A3" s="3" t="s">
        <v>408</v>
      </c>
    </row>
    <row spans="1:3" r="4">
      <c r="A4" s="4" t="s">
        <v>409</v>
      </c>
    </row>
    <row spans="1:3" r="5">
      <c r="A5" s="4" t="s">
        <v>410</v>
      </c>
    </row>
    <row spans="1:3" r="6">
      <c r="A6" s="4" t="s">
        <v>411</v>
      </c>
    </row>
    <row spans="1:3" r="7">
      <c r="A7" s="3" t="s">
        <v>412</v>
      </c>
    </row>
    <row spans="1:3" r="8">
      <c r="A8" s="4" t="s">
        <v>409</v>
      </c>
    </row>
    <row spans="1:3" r="9">
      <c r="A9" s="4" t="s">
        <v>410</v>
      </c>
    </row>
    <row spans="1:3" r="10">
      <c r="A10" s="4" t="s">
        <v>413</v>
      </c>
    </row>
    <row spans="1:3" r="11">
      <c r="A11" s="4" t="s">
        <v>1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r="A1" s="1" t="s">
        <v>414</v>
      </c>
      <c r="B1" s="2" t="s">
        <v>1</v>
      </c>
    </row>
    <row spans="1:3" r="2">
      <c r="B2" s="2" t="s">
        <v>2</v>
      </c>
      <c r="C2" s="2" t="s">
        <v>30</v>
      </c>
    </row>
    <row spans="1:3" r="3">
      <c r="A3" s="3" t="s">
        <v>415</v>
      </c>
    </row>
    <row spans="1:3" r="4">
      <c r="A4" s="4" t="s">
        <v>416</v>
      </c>
      <c r="B4" s="6" t="n">
        <v>-1739023</v>
      </c>
      <c r="C4" s="6" t="n">
        <v>-1593788</v>
      </c>
    </row>
    <row spans="1:3" r="5">
      <c r="A5" s="4" t="s">
        <v>417</v>
      </c>
      <c r="B5" s="6" t="n">
        <v>4798</v>
      </c>
      <c r="C5" s="6" t="n">
        <v>4431</v>
      </c>
    </row>
    <row spans="1:3" r="6">
      <c r="A6" s="4" t="s">
        <v>418</v>
      </c>
    </row>
    <row spans="1:3" r="7">
      <c r="A7" s="4" t="s">
        <v>419</v>
      </c>
      <c r="B7" s="6" t="n">
        <v>-3166</v>
      </c>
      <c r="C7" s="6" t="n">
        <v>11329</v>
      </c>
    </row>
    <row spans="1:3" r="8">
      <c r="A8" s="4" t="s">
        <v>420</v>
      </c>
      <c r="B8" s="6" t="n">
        <v>1737391</v>
      </c>
      <c r="C8" s="6" t="n">
        <v>1578028</v>
      </c>
    </row>
    <row spans="1:3" r="9">
      <c r="A9" s="4" t="s">
        <v>1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421</v>
      </c>
      <c r="B1" s="2" t="s">
        <v>2</v>
      </c>
      <c r="C1" s="2" t="s">
        <v>30</v>
      </c>
    </row>
    <row spans="1:3" r="2">
      <c r="A2" s="3" t="s">
        <v>422</v>
      </c>
    </row>
    <row spans="1:3" r="3">
      <c r="A3" s="4" t="s">
        <v>423</v>
      </c>
      <c r="B3" s="6" t="n">
        <v>13569633</v>
      </c>
      <c r="C3" s="6" t="n">
        <v>11236160</v>
      </c>
    </row>
    <row spans="1:3" r="4">
      <c r="A4" s="4" t="s">
        <v>424</v>
      </c>
      <c r="B4" s="5" t="n">
        <v>6338092</v>
      </c>
      <c r="C4" s="5" t="n">
        <v>6172745</v>
      </c>
    </row>
    <row spans="1:3" r="5">
      <c r="A5" s="4" t="s">
        <v>425</v>
      </c>
      <c r="B5" s="5" t="n">
        <v>1568840</v>
      </c>
      <c r="C5" s="5" t="n">
        <v>1628359</v>
      </c>
    </row>
    <row spans="1:3" r="6">
      <c r="A6" s="4" t="s">
        <v>426</v>
      </c>
      <c r="B6" s="5" t="n">
        <v>123954</v>
      </c>
      <c r="C6" s="5" t="n">
        <v>123954</v>
      </c>
    </row>
    <row spans="1:3" r="7">
      <c r="A7" s="4" t="s">
        <v>427</v>
      </c>
      <c r="B7" s="6" t="n">
        <v>337769</v>
      </c>
      <c r="C7" s="5" t="n">
        <v>291439</v>
      </c>
    </row>
    <row spans="1:3" r="8">
      <c r="A8" s="4" t="s">
        <v>428</v>
      </c>
      <c r="C8" s="6" t="n">
        <v>263426</v>
      </c>
    </row>
    <row spans="1:3" r="9">
      <c r="A9" s="4" t="s">
        <v>429</v>
      </c>
    </row>
    <row spans="1:3" r="10">
      <c r="A10" s="4" t="s">
        <v>430</v>
      </c>
      <c r="B10" s="6" t="n">
        <v>21938288</v>
      </c>
      <c r="C10" s="6" t="n">
        <v>19716083</v>
      </c>
    </row>
    <row spans="1:3" r="11">
      <c r="A11" s="3" t="s">
        <v>431</v>
      </c>
    </row>
    <row spans="1:3" r="12">
      <c r="A12" s="4" t="s">
        <v>432</v>
      </c>
      <c r="B12" s="5" t="n">
        <v>-8228899</v>
      </c>
      <c r="C12" s="5" t="n">
        <v>-8117962</v>
      </c>
    </row>
    <row spans="1:3" r="13">
      <c r="A13" s="4" t="s">
        <v>433</v>
      </c>
      <c r="B13" s="5" t="n">
        <v>-2723006</v>
      </c>
      <c r="C13" s="5" t="n">
        <v>-2307572</v>
      </c>
    </row>
    <row spans="1:3" r="14">
      <c r="A14" s="4" t="s">
        <v>434</v>
      </c>
      <c r="B14" s="5" t="n">
        <v>93288</v>
      </c>
      <c r="C14" s="5" t="n">
        <v>60209</v>
      </c>
    </row>
    <row spans="1:3" r="15">
      <c r="A15" s="4" t="s">
        <v>435</v>
      </c>
      <c r="B15" s="5" t="n">
        <v>-10858617</v>
      </c>
      <c r="C15" s="5" t="n">
        <v>-10365325</v>
      </c>
    </row>
    <row spans="1:3" r="16">
      <c r="A16" s="4" t="s">
        <v>436</v>
      </c>
      <c r="B16" s="5" t="n">
        <v>11079671</v>
      </c>
      <c r="C16" s="5" t="n">
        <v>9350758</v>
      </c>
    </row>
    <row spans="1:3" r="17">
      <c r="A17" s="4" t="s">
        <v>437</v>
      </c>
      <c r="B17" s="6" t="n">
        <v>-11079671</v>
      </c>
      <c r="C17" s="6" t="n">
        <v>-9350758</v>
      </c>
    </row>
    <row spans="1:3" r="18">
      <c r="A18" s="4" t="s">
        <v>1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r="A1" s="1" t="s">
        <v>74</v>
      </c>
      <c r="B1" s="2" t="s">
        <v>1</v>
      </c>
    </row>
    <row spans="1:3" r="2">
      <c r="B2" s="2" t="s">
        <v>2</v>
      </c>
      <c r="C2" s="2" t="s">
        <v>30</v>
      </c>
    </row>
    <row spans="1:3" r="3">
      <c r="A3" s="3" t="s">
        <v>75</v>
      </c>
    </row>
    <row spans="1:3" r="4">
      <c r="A4" s="4" t="s">
        <v>76</v>
      </c>
      <c r="B4" s="6" t="n">
        <v>3000886</v>
      </c>
      <c r="C4" s="6" t="n">
        <v>5219752</v>
      </c>
    </row>
    <row spans="1:3" r="5">
      <c r="A5" s="4" t="s">
        <v>77</v>
      </c>
      <c r="B5" s="5" t="n">
        <v>3000886</v>
      </c>
      <c r="C5" s="5" t="n">
        <v>5219752</v>
      </c>
    </row>
    <row spans="1:3" r="6">
      <c r="A6" s="3" t="s">
        <v>78</v>
      </c>
    </row>
    <row spans="1:3" r="7">
      <c r="A7" s="4" t="s">
        <v>79</v>
      </c>
      <c r="B7" s="5" t="n">
        <v>1458182</v>
      </c>
      <c r="C7" s="5" t="n">
        <v>2217029</v>
      </c>
    </row>
    <row spans="1:3" r="8">
      <c r="A8" s="4" t="s">
        <v>80</v>
      </c>
      <c r="B8" s="5" t="n">
        <v>285100</v>
      </c>
      <c r="C8" s="5" t="n">
        <v>394372</v>
      </c>
    </row>
    <row spans="1:3" r="9">
      <c r="A9" s="4" t="s">
        <v>81</v>
      </c>
      <c r="B9" s="5" t="n">
        <v>1547233</v>
      </c>
      <c r="C9" s="5" t="n">
        <v>2189721</v>
      </c>
    </row>
    <row spans="1:3" r="10">
      <c r="A10" s="4" t="s">
        <v>82</v>
      </c>
      <c r="B10" s="5" t="n">
        <v>3312689</v>
      </c>
      <c r="C10" s="5" t="n">
        <v>3958314</v>
      </c>
    </row>
    <row spans="1:3" r="11">
      <c r="A11" s="4" t="s">
        <v>83</v>
      </c>
      <c r="B11" s="5" t="n">
        <v>6603204</v>
      </c>
      <c r="C11" s="5" t="n">
        <v>8759436</v>
      </c>
    </row>
    <row spans="1:3" r="12">
      <c r="A12" s="4" t="s">
        <v>84</v>
      </c>
      <c r="B12" s="5" t="n">
        <v>-3602318</v>
      </c>
      <c r="C12" s="5" t="n">
        <v>-3539684</v>
      </c>
    </row>
    <row spans="1:3" r="13">
      <c r="A13" s="3" t="s">
        <v>85</v>
      </c>
    </row>
    <row spans="1:3" r="14">
      <c r="A14" s="4" t="s">
        <v>86</v>
      </c>
      <c r="B14" s="5" t="n">
        <v>1365672</v>
      </c>
      <c r="C14" s="5" t="n">
        <v>1169440</v>
      </c>
    </row>
    <row spans="1:3" r="15">
      <c r="A15" s="4" t="s">
        <v>87</v>
      </c>
      <c r="B15" s="5" t="n">
        <v>146784</v>
      </c>
      <c r="C15" s="5" t="n">
        <v>-21510</v>
      </c>
    </row>
    <row spans="1:3" r="16">
      <c r="A16" s="4" t="s">
        <v>88</v>
      </c>
      <c r="B16" s="5" t="n">
        <v>1512456</v>
      </c>
      <c r="C16" s="5" t="n">
        <v>1147930</v>
      </c>
    </row>
    <row spans="1:3" r="17">
      <c r="A17" s="4" t="s">
        <v>89</v>
      </c>
      <c r="B17" s="5" t="n">
        <v>-5114774</v>
      </c>
      <c r="C17" s="5" t="n">
        <v>-4687614</v>
      </c>
    </row>
    <row spans="1:3" r="18">
      <c r="A18" s="4" t="s">
        <v>90</v>
      </c>
      <c r="B18" s="5" t="n">
        <v>13500</v>
      </c>
    </row>
    <row spans="1:3" r="19">
      <c r="A19" s="4" t="s">
        <v>91</v>
      </c>
      <c r="B19" s="6" t="n">
        <v>-5128274</v>
      </c>
      <c r="C19" s="6" t="n">
        <v>-4687614</v>
      </c>
    </row>
    <row spans="1:3" r="20">
      <c r="A20" s="3" t="s">
        <v>92</v>
      </c>
    </row>
    <row spans="1:3" r="21">
      <c r="A21" s="4" t="s">
        <v>93</v>
      </c>
      <c r="B21" s="8" t="n">
        <v>-0.15</v>
      </c>
      <c r="C21" s="8" t="n">
        <v>-0.16</v>
      </c>
    </row>
    <row spans="1:3" r="22">
      <c r="A22" s="3" t="s">
        <v>94</v>
      </c>
    </row>
    <row spans="1:3" r="23">
      <c r="A23" s="4" t="s">
        <v>93</v>
      </c>
      <c r="B23" s="5" t="n">
        <v>33946507</v>
      </c>
      <c r="C23" s="5" t="n">
        <v>28593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438</v>
      </c>
      <c r="B1" s="2" t="s">
        <v>251</v>
      </c>
      <c r="C1" s="2" t="s">
        <v>439</v>
      </c>
      <c r="D1" s="2" t="s">
        <v>440</v>
      </c>
      <c r="E1" s="2" t="s">
        <v>441</v>
      </c>
      <c r="F1" s="2" t="s">
        <v>442</v>
      </c>
      <c r="G1" s="2" t="s">
        <v>2</v>
      </c>
      <c r="H1" s="2" t="s">
        <v>30</v>
      </c>
      <c r="I1" s="2" t="s">
        <v>248</v>
      </c>
      <c r="J1" s="2" t="s">
        <v>332</v>
      </c>
      <c r="K1" s="2" t="s">
        <v>252</v>
      </c>
    </row>
    <row spans="1:11" r="2">
      <c r="A2" s="4" t="s">
        <v>263</v>
      </c>
      <c r="G2" s="8" t="n">
        <v>2.08</v>
      </c>
      <c r="H2" s="8" t="n">
        <v>2.53</v>
      </c>
      <c r="I2" s="6" t="n">
        <v>1</v>
      </c>
      <c r="K2" s="8" t="n">
        <v>2.65</v>
      </c>
    </row>
    <row spans="1:11" r="3">
      <c r="A3" s="4" t="s">
        <v>443</v>
      </c>
      <c r="G3" s="6" t="n">
        <v>1802090</v>
      </c>
      <c r="H3" s="6" t="n">
        <v>3303057</v>
      </c>
    </row>
    <row spans="1:11" r="4">
      <c r="A4" s="4" t="s">
        <v>444</v>
      </c>
      <c r="G4" s="6" t="n">
        <v>49159</v>
      </c>
      <c r="H4" s="6" t="n">
        <v>49159</v>
      </c>
    </row>
    <row spans="1:11" r="5">
      <c r="A5" s="4" t="s">
        <v>283</v>
      </c>
    </row>
    <row spans="1:11" r="6">
      <c r="A6" s="4" t="s">
        <v>347</v>
      </c>
      <c r="D6" s="5" t="n">
        <v>1500000</v>
      </c>
    </row>
    <row spans="1:11" r="7">
      <c r="A7" s="4" t="s">
        <v>445</v>
      </c>
      <c r="D7" s="4" t="s">
        <v>446</v>
      </c>
    </row>
    <row spans="1:11" r="8">
      <c r="A8" s="4" t="s">
        <v>447</v>
      </c>
      <c r="D8" s="5" t="n">
        <v>1500</v>
      </c>
      <c r="G8" s="5" t="n">
        <v>500</v>
      </c>
    </row>
    <row spans="1:11" r="9">
      <c r="A9" s="4" t="s">
        <v>363</v>
      </c>
    </row>
    <row spans="1:11" r="10">
      <c r="A10" s="4" t="s">
        <v>263</v>
      </c>
      <c r="J10" s="8" t="n">
        <v>1.35</v>
      </c>
    </row>
    <row spans="1:11" r="11">
      <c r="A11" s="4" t="s">
        <v>448</v>
      </c>
      <c r="J11" s="5" t="n">
        <v>279851</v>
      </c>
    </row>
    <row spans="1:11" r="12">
      <c r="A12" s="4" t="s">
        <v>449</v>
      </c>
    </row>
    <row spans="1:11" r="13">
      <c r="A13" s="4" t="s">
        <v>263</v>
      </c>
      <c r="G13" s="8" t="n">
        <v>2.98</v>
      </c>
      <c r="H13" s="6" t="n">
        <v>2</v>
      </c>
    </row>
    <row spans="1:11" r="14">
      <c r="A14" s="4" t="s">
        <v>450</v>
      </c>
    </row>
    <row spans="1:11" r="15">
      <c r="A15" s="4" t="s">
        <v>451</v>
      </c>
      <c r="H15" s="4" t="s">
        <v>452</v>
      </c>
    </row>
    <row spans="1:11" r="16">
      <c r="A16" s="4" t="s">
        <v>263</v>
      </c>
      <c r="H16" s="8" t="n">
        <v>1.35</v>
      </c>
    </row>
    <row spans="1:11" r="17">
      <c r="A17" s="4" t="s">
        <v>448</v>
      </c>
      <c r="H17" s="5" t="n">
        <v>279851</v>
      </c>
    </row>
    <row spans="1:11" r="18">
      <c r="A18" s="4" t="s">
        <v>453</v>
      </c>
    </row>
    <row spans="1:11" r="19">
      <c r="A19" s="4" t="s">
        <v>451</v>
      </c>
      <c r="H19" s="4" t="s">
        <v>452</v>
      </c>
    </row>
    <row spans="1:11" r="20">
      <c r="A20" s="4" t="s">
        <v>263</v>
      </c>
      <c r="H20" s="8" t="n">
        <v>1.5</v>
      </c>
    </row>
    <row spans="1:11" r="21">
      <c r="A21" s="4" t="s">
        <v>448</v>
      </c>
      <c r="H21" s="5" t="n">
        <v>325000</v>
      </c>
    </row>
    <row spans="1:11" r="22">
      <c r="A22" s="4" t="s">
        <v>454</v>
      </c>
    </row>
    <row spans="1:11" r="23">
      <c r="A23" s="4" t="s">
        <v>455</v>
      </c>
      <c r="E23" s="8" t="n">
        <v>1.17</v>
      </c>
    </row>
    <row spans="1:11" r="24">
      <c r="A24" s="4" t="s">
        <v>456</v>
      </c>
      <c r="C24" s="5" t="n">
        <v>3333332</v>
      </c>
    </row>
    <row spans="1:11" r="25">
      <c r="A25" s="4" t="s">
        <v>457</v>
      </c>
      <c r="C25" s="6" t="n">
        <v>2000000</v>
      </c>
    </row>
    <row spans="1:11" r="26">
      <c r="A26" s="4" t="s">
        <v>458</v>
      </c>
      <c r="C26" s="5" t="n">
        <v>1</v>
      </c>
    </row>
    <row spans="1:11" r="27">
      <c r="A27" s="4" t="s">
        <v>459</v>
      </c>
      <c r="C27" s="6" t="n">
        <v>1800000</v>
      </c>
    </row>
    <row spans="1:11" r="28">
      <c r="A28" s="4" t="s">
        <v>347</v>
      </c>
      <c r="E28" s="5" t="n">
        <v>2950000</v>
      </c>
    </row>
    <row spans="1:11" r="29">
      <c r="A29" s="4" t="s">
        <v>443</v>
      </c>
      <c r="E29" s="6" t="n">
        <v>3451500</v>
      </c>
    </row>
    <row spans="1:11" r="30">
      <c r="A30" s="4" t="s">
        <v>460</v>
      </c>
      <c r="E30" s="6" t="n">
        <v>3200000</v>
      </c>
    </row>
    <row spans="1:11" r="31">
      <c r="A31" s="4" t="s">
        <v>461</v>
      </c>
    </row>
    <row spans="1:11" r="32">
      <c r="A32" s="4" t="s">
        <v>451</v>
      </c>
      <c r="C32" s="4" t="s">
        <v>452</v>
      </c>
    </row>
    <row spans="1:11" r="33">
      <c r="A33" s="4" t="s">
        <v>462</v>
      </c>
      <c r="C33" s="9" t="n">
        <v>0.5</v>
      </c>
    </row>
    <row spans="1:11" r="34">
      <c r="A34" s="4" t="s">
        <v>263</v>
      </c>
      <c r="C34" s="6" t="n">
        <v>1</v>
      </c>
    </row>
    <row spans="1:11" r="35">
      <c r="A35" s="4" t="s">
        <v>448</v>
      </c>
      <c r="C35" s="5" t="n">
        <v>1666666</v>
      </c>
    </row>
    <row spans="1:11" r="36">
      <c r="A36" s="4" t="s">
        <v>463</v>
      </c>
    </row>
    <row spans="1:11" r="37">
      <c r="A37" s="4" t="s">
        <v>455</v>
      </c>
      <c r="B37" s="8" t="n">
        <v>0.63</v>
      </c>
    </row>
    <row spans="1:11" r="38">
      <c r="A38" s="4" t="s">
        <v>347</v>
      </c>
      <c r="B38" s="5" t="n">
        <v>75000</v>
      </c>
    </row>
    <row spans="1:11" r="39">
      <c r="A39" s="4" t="s">
        <v>464</v>
      </c>
    </row>
    <row spans="1:11" r="40">
      <c r="A40" s="4" t="s">
        <v>455</v>
      </c>
      <c r="F40" s="8" t="n">
        <v>1.35</v>
      </c>
    </row>
    <row spans="1:11" r="41">
      <c r="A41" s="4" t="s">
        <v>347</v>
      </c>
      <c r="F41" s="5" t="n">
        <v>185185</v>
      </c>
    </row>
    <row spans="1:11" r="42">
      <c r="A42" s="4" t="s">
        <v>443</v>
      </c>
      <c r="F42" s="6" t="n">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38"/>
    <col customWidth="1" max="3" min="3" width="38"/>
  </cols>
  <sheetData>
    <row spans="1:3" r="1">
      <c r="A1" s="1" t="s">
        <v>465</v>
      </c>
      <c r="B1" s="2" t="s">
        <v>1</v>
      </c>
    </row>
    <row spans="1:3" r="2">
      <c r="B2" s="2" t="s">
        <v>273</v>
      </c>
      <c r="C2" s="2" t="s">
        <v>276</v>
      </c>
    </row>
    <row spans="1:3" r="3">
      <c r="A3" s="3" t="s">
        <v>466</v>
      </c>
    </row>
    <row spans="1:3" r="4">
      <c r="A4" s="4" t="s">
        <v>467</v>
      </c>
      <c r="B4" s="5" t="n">
        <v>4298487</v>
      </c>
      <c r="C4" s="5" t="n">
        <v>3893636</v>
      </c>
    </row>
    <row spans="1:3" r="5">
      <c r="A5" s="4" t="s">
        <v>468</v>
      </c>
      <c r="B5" s="5" t="n">
        <v>1666666</v>
      </c>
      <c r="C5" s="5" t="n">
        <v>604851</v>
      </c>
    </row>
    <row spans="1:3" r="6">
      <c r="A6" s="4" t="s">
        <v>469</v>
      </c>
      <c r="B6" s="5" t="n">
        <v>-150630</v>
      </c>
      <c r="C6" s="5" t="n">
        <v>-200000</v>
      </c>
    </row>
    <row spans="1:3" r="7">
      <c r="A7" s="4" t="s">
        <v>470</v>
      </c>
      <c r="B7" s="5" t="n">
        <v>5814523</v>
      </c>
      <c r="C7" s="5" t="n">
        <v>4298487</v>
      </c>
    </row>
    <row spans="1:3" r="8">
      <c r="A8" s="3" t="s">
        <v>471</v>
      </c>
    </row>
    <row spans="1:3" r="9">
      <c r="A9" s="4" t="s">
        <v>472</v>
      </c>
      <c r="B9" s="8" t="n">
        <v>2.53</v>
      </c>
      <c r="C9" s="8" t="n">
        <v>2.65</v>
      </c>
    </row>
    <row spans="1:3" r="10">
      <c r="A10" s="4" t="s">
        <v>468</v>
      </c>
      <c r="B10" s="5" t="n">
        <v>1</v>
      </c>
      <c r="C10" s="9" t="n">
        <v>2.65</v>
      </c>
    </row>
    <row spans="1:3" r="11">
      <c r="A11" s="4" t="s">
        <v>469</v>
      </c>
      <c r="B11" s="9" t="n">
        <v>2.98</v>
      </c>
      <c r="C11" s="5" t="n">
        <v>1</v>
      </c>
    </row>
    <row spans="1:3" r="12">
      <c r="A12" s="4" t="s">
        <v>473</v>
      </c>
      <c r="B12" s="8" t="n">
        <v>2.08</v>
      </c>
      <c r="C12" s="8" t="n">
        <v>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80"/>
  </cols>
  <sheetData>
    <row spans="1:7" r="1">
      <c r="A1" s="1" t="s">
        <v>474</v>
      </c>
      <c r="B1" s="2" t="s">
        <v>475</v>
      </c>
      <c r="C1" s="2" t="s">
        <v>251</v>
      </c>
      <c r="D1" s="2" t="s">
        <v>476</v>
      </c>
      <c r="E1" s="2" t="s">
        <v>441</v>
      </c>
      <c r="F1" s="2" t="s">
        <v>2</v>
      </c>
      <c r="G1" s="2" t="s">
        <v>30</v>
      </c>
    </row>
    <row spans="1:7" r="2">
      <c r="A2" s="4" t="s">
        <v>477</v>
      </c>
      <c r="F2" s="6" t="n">
        <v>149947</v>
      </c>
      <c r="G2" s="6" t="n">
        <v>270106</v>
      </c>
    </row>
    <row spans="1:7" r="3">
      <c r="A3" s="4" t="s">
        <v>478</v>
      </c>
      <c r="G3" s="6" t="n">
        <v>91709</v>
      </c>
    </row>
    <row spans="1:7" r="4">
      <c r="A4" s="4" t="s">
        <v>479</v>
      </c>
      <c r="F4" s="4" t="s">
        <v>480</v>
      </c>
    </row>
    <row spans="1:7" r="5">
      <c r="A5" s="4" t="s">
        <v>481</v>
      </c>
      <c r="F5" s="5" t="n">
        <v>174000</v>
      </c>
    </row>
    <row spans="1:7" r="6">
      <c r="A6" s="4" t="s">
        <v>482</v>
      </c>
      <c r="F6" s="5" t="n">
        <v>216668</v>
      </c>
    </row>
    <row spans="1:7" r="7">
      <c r="A7" s="4" t="s">
        <v>483</v>
      </c>
      <c r="F7" s="5" t="n">
        <v>100000</v>
      </c>
      <c r="G7" s="5" t="n">
        <v>400000</v>
      </c>
    </row>
    <row spans="1:7" r="8">
      <c r="A8" s="4" t="s">
        <v>484</v>
      </c>
      <c r="B8" s="5" t="n">
        <v>92206</v>
      </c>
      <c r="F8" s="5" t="n">
        <v>131002</v>
      </c>
      <c r="G8" s="5" t="n">
        <v>114296</v>
      </c>
    </row>
    <row spans="1:7" r="9">
      <c r="A9" s="4" t="s">
        <v>485</v>
      </c>
      <c r="B9" s="6" t="n">
        <v>19363</v>
      </c>
      <c r="F9" s="6" t="n">
        <v>49838</v>
      </c>
      <c r="G9" s="6" t="n">
        <v>148806</v>
      </c>
    </row>
    <row spans="1:7" r="10">
      <c r="A10" s="4" t="s">
        <v>486</v>
      </c>
      <c r="G10" s="5" t="n">
        <v>124398</v>
      </c>
    </row>
    <row spans="1:7" r="11">
      <c r="A11" s="4" t="s">
        <v>487</v>
      </c>
      <c r="G11" s="5" t="n">
        <v>10102</v>
      </c>
    </row>
    <row spans="1:7" r="12">
      <c r="A12" s="4" t="s">
        <v>488</v>
      </c>
      <c r="G12" s="6" t="n">
        <v>11250</v>
      </c>
    </row>
    <row spans="1:7" r="13">
      <c r="A13" s="4" t="s">
        <v>489</v>
      </c>
      <c r="F13" s="5" t="n">
        <v>800</v>
      </c>
    </row>
    <row spans="1:7" r="14">
      <c r="A14" s="4" t="s">
        <v>490</v>
      </c>
    </row>
    <row spans="1:7" r="15">
      <c r="A15" s="4" t="s">
        <v>477</v>
      </c>
      <c r="F15" s="6" t="n">
        <v>13860</v>
      </c>
    </row>
    <row spans="1:7" r="16">
      <c r="A16" s="4" t="s">
        <v>483</v>
      </c>
      <c r="F16" s="5" t="n">
        <v>100000</v>
      </c>
    </row>
    <row spans="1:7" r="17">
      <c r="A17" s="4" t="s">
        <v>491</v>
      </c>
      <c r="F17" s="6" t="n">
        <v>13680</v>
      </c>
    </row>
    <row spans="1:7" r="18">
      <c r="A18" s="4" t="s">
        <v>455</v>
      </c>
      <c r="F18" s="8" t="n">
        <v>0.22</v>
      </c>
    </row>
    <row spans="1:7" r="19">
      <c r="A19" s="4" t="s">
        <v>492</v>
      </c>
      <c r="F19" s="4" t="s">
        <v>493</v>
      </c>
    </row>
    <row spans="1:7" r="20">
      <c r="A20" s="4" t="s">
        <v>494</v>
      </c>
      <c r="F20" s="4" t="s">
        <v>495</v>
      </c>
    </row>
    <row spans="1:7" r="21">
      <c r="A21" s="4" t="s">
        <v>496</v>
      </c>
      <c r="F21" s="4" t="s">
        <v>497</v>
      </c>
    </row>
    <row spans="1:7" r="22">
      <c r="A22" s="4" t="s">
        <v>498</v>
      </c>
      <c r="F22" s="4" t="s">
        <v>499</v>
      </c>
    </row>
    <row spans="1:7" r="23">
      <c r="A23" s="4" t="s">
        <v>500</v>
      </c>
      <c r="F23" s="4" t="s">
        <v>493</v>
      </c>
    </row>
    <row spans="1:7" r="24">
      <c r="A24" s="4" t="s">
        <v>501</v>
      </c>
    </row>
    <row spans="1:7" r="25">
      <c r="A25" s="4" t="s">
        <v>481</v>
      </c>
      <c r="E25" s="5" t="n">
        <v>125000</v>
      </c>
    </row>
    <row spans="1:7" r="26">
      <c r="A26" s="4" t="s">
        <v>483</v>
      </c>
      <c r="D26" s="5" t="n">
        <v>125000</v>
      </c>
    </row>
    <row spans="1:7" r="27">
      <c r="A27" s="4" t="s">
        <v>491</v>
      </c>
      <c r="D27" s="6" t="n">
        <v>66635</v>
      </c>
    </row>
    <row spans="1:7" r="28">
      <c r="A28" s="4" t="s">
        <v>494</v>
      </c>
      <c r="D28" s="4" t="s">
        <v>495</v>
      </c>
    </row>
    <row spans="1:7" r="29">
      <c r="A29" s="4" t="s">
        <v>496</v>
      </c>
      <c r="D29" s="4" t="s">
        <v>502</v>
      </c>
    </row>
    <row spans="1:7" r="30">
      <c r="A30" s="4" t="s">
        <v>498</v>
      </c>
      <c r="D30" s="4" t="s">
        <v>503</v>
      </c>
    </row>
    <row spans="1:7" r="31">
      <c r="A31" s="4" t="s">
        <v>500</v>
      </c>
      <c r="D31" s="4" t="s">
        <v>452</v>
      </c>
    </row>
    <row spans="1:7" r="32">
      <c r="A32" s="4" t="s">
        <v>504</v>
      </c>
    </row>
    <row spans="1:7" r="33">
      <c r="A33" s="4" t="s">
        <v>483</v>
      </c>
      <c r="G33" s="5" t="n">
        <v>50000</v>
      </c>
    </row>
    <row spans="1:7" r="34">
      <c r="A34" s="4" t="s">
        <v>491</v>
      </c>
      <c r="G34" s="6" t="n">
        <v>17507</v>
      </c>
    </row>
    <row spans="1:7" r="35">
      <c r="A35" s="4" t="s">
        <v>494</v>
      </c>
      <c r="G35" s="4" t="s">
        <v>495</v>
      </c>
    </row>
    <row spans="1:7" r="36">
      <c r="A36" s="4" t="s">
        <v>496</v>
      </c>
      <c r="G36" s="4" t="s">
        <v>505</v>
      </c>
    </row>
    <row spans="1:7" r="37">
      <c r="A37" s="4" t="s">
        <v>498</v>
      </c>
      <c r="G37" s="4" t="s">
        <v>506</v>
      </c>
    </row>
    <row spans="1:7" r="38">
      <c r="A38" s="4" t="s">
        <v>500</v>
      </c>
      <c r="G38" s="4" t="s">
        <v>391</v>
      </c>
    </row>
    <row spans="1:7" r="39">
      <c r="A39" s="4" t="s">
        <v>507</v>
      </c>
      <c r="G39" s="4" t="s">
        <v>508</v>
      </c>
    </row>
    <row spans="1:7" r="40">
      <c r="A40" s="4" t="s">
        <v>504</v>
      </c>
    </row>
    <row spans="1:7" r="41">
      <c r="A41" s="4" t="s">
        <v>481</v>
      </c>
      <c r="G41" s="5" t="n">
        <v>150000</v>
      </c>
    </row>
    <row spans="1:7" r="42">
      <c r="A42" s="4" t="s">
        <v>483</v>
      </c>
      <c r="G42" s="5" t="n">
        <v>225000</v>
      </c>
    </row>
    <row spans="1:7" r="43">
      <c r="A43" s="4" t="s">
        <v>491</v>
      </c>
      <c r="G43" s="6" t="n">
        <v>45652</v>
      </c>
    </row>
    <row spans="1:7" r="44">
      <c r="A44" s="4" t="s">
        <v>455</v>
      </c>
      <c r="G44" s="8" t="n">
        <v>0.98</v>
      </c>
    </row>
    <row spans="1:7" r="45">
      <c r="A45" s="4" t="s">
        <v>494</v>
      </c>
      <c r="G45" s="4" t="s">
        <v>495</v>
      </c>
    </row>
    <row spans="1:7" r="46">
      <c r="A46" s="4" t="s">
        <v>496</v>
      </c>
      <c r="G46" s="4" t="s">
        <v>509</v>
      </c>
    </row>
    <row spans="1:7" r="47">
      <c r="A47" s="4" t="s">
        <v>498</v>
      </c>
      <c r="G47" s="4" t="s">
        <v>506</v>
      </c>
    </row>
    <row spans="1:7" r="48">
      <c r="A48" s="4" t="s">
        <v>500</v>
      </c>
      <c r="G48" s="4" t="s">
        <v>493</v>
      </c>
    </row>
    <row spans="1:7" r="49">
      <c r="A49" s="4" t="s">
        <v>507</v>
      </c>
      <c r="G49" s="4" t="s">
        <v>510</v>
      </c>
    </row>
    <row spans="1:7" r="50">
      <c r="A50" s="4" t="s">
        <v>511</v>
      </c>
    </row>
    <row spans="1:7" r="51">
      <c r="A51" s="4" t="s">
        <v>455</v>
      </c>
      <c r="C51" s="8" t="n">
        <v>0.63</v>
      </c>
    </row>
    <row spans="1:7" r="52">
      <c r="A52" s="4" t="s">
        <v>347</v>
      </c>
      <c r="C52" s="5" t="n">
        <v>75000</v>
      </c>
    </row>
    <row spans="1:7" r="53">
      <c r="A53" s="4" t="s">
        <v>512</v>
      </c>
    </row>
    <row spans="1:7" r="54">
      <c r="A54" s="4" t="s">
        <v>513</v>
      </c>
      <c r="F54" s="5" t="n">
        <v>1000000</v>
      </c>
    </row>
    <row spans="1:7" r="55">
      <c r="A55" s="4" t="s">
        <v>514</v>
      </c>
      <c r="F55" s="5" t="n">
        <v>1000000</v>
      </c>
    </row>
    <row spans="1:7" r="56">
      <c r="A56" s="4" t="s">
        <v>515</v>
      </c>
    </row>
    <row spans="1:7" r="57">
      <c r="A57" s="4" t="s">
        <v>513</v>
      </c>
      <c r="F57" s="5" t="n">
        <v>1500000</v>
      </c>
    </row>
    <row spans="1:7" r="58">
      <c r="A58" s="4" t="s">
        <v>514</v>
      </c>
      <c r="F58" s="5" t="n">
        <v>461147</v>
      </c>
    </row>
    <row spans="1:7" r="59">
      <c r="A59" s="4" t="s">
        <v>516</v>
      </c>
    </row>
    <row spans="1:7" r="60">
      <c r="A60" s="4" t="s">
        <v>513</v>
      </c>
      <c r="F60" s="5" t="n">
        <v>900000</v>
      </c>
    </row>
    <row spans="1:7" r="61">
      <c r="A61" s="4" t="s">
        <v>514</v>
      </c>
      <c r="F61" s="5" t="n">
        <v>219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r="A1" s="1" t="s">
        <v>517</v>
      </c>
      <c r="B1" s="2" t="s">
        <v>1</v>
      </c>
    </row>
    <row spans="1:3" r="2">
      <c r="B2" s="2" t="s">
        <v>2</v>
      </c>
      <c r="C2" s="2" t="s">
        <v>30</v>
      </c>
    </row>
    <row spans="1:3" r="3">
      <c r="A3" s="3" t="s">
        <v>518</v>
      </c>
    </row>
    <row spans="1:3" r="4">
      <c r="A4" s="4" t="s">
        <v>519</v>
      </c>
      <c r="B4" s="5" t="n">
        <v>914468</v>
      </c>
      <c r="C4" s="5" t="n">
        <v>819668</v>
      </c>
    </row>
    <row spans="1:3" r="5">
      <c r="A5" s="4" t="s">
        <v>520</v>
      </c>
      <c r="B5" s="5" t="n">
        <v>100000</v>
      </c>
      <c r="C5" s="5" t="n">
        <v>400000</v>
      </c>
    </row>
    <row spans="1:3" r="6">
      <c r="A6" s="4" t="s">
        <v>521</v>
      </c>
      <c r="B6" s="5" t="n">
        <v>-391468</v>
      </c>
      <c r="C6" s="5" t="n">
        <v>-305200</v>
      </c>
    </row>
    <row spans="1:3" r="7">
      <c r="A7" s="4" t="s">
        <v>522</v>
      </c>
      <c r="B7" s="5" t="n">
        <v>623000</v>
      </c>
      <c r="C7" s="5" t="n">
        <v>914468</v>
      </c>
    </row>
    <row spans="1:3" r="8">
      <c r="A8" s="3" t="s">
        <v>523</v>
      </c>
    </row>
    <row spans="1:3" r="9">
      <c r="A9" s="4" t="s">
        <v>519</v>
      </c>
      <c r="B9" s="8" t="n">
        <v>1.39</v>
      </c>
      <c r="C9" s="8" t="n">
        <v>1.55</v>
      </c>
    </row>
    <row spans="1:3" r="10">
      <c r="A10" s="4" t="s">
        <v>520</v>
      </c>
      <c r="B10" s="9" t="n">
        <v>0.22</v>
      </c>
      <c r="C10" s="9" t="n">
        <v>1.13</v>
      </c>
    </row>
    <row spans="1:3" r="11">
      <c r="A11" s="4" t="s">
        <v>521</v>
      </c>
      <c r="B11" s="9" t="n">
        <v>1.14</v>
      </c>
      <c r="C11" s="9" t="n">
        <v>1.49</v>
      </c>
    </row>
    <row spans="1:3" r="12">
      <c r="A12" s="4" t="s">
        <v>522</v>
      </c>
      <c r="B12" s="8" t="n">
        <v>1.35</v>
      </c>
      <c r="C12" s="8"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6"/>
  </cols>
  <sheetData>
    <row spans="1:2" r="1">
      <c r="A1" s="1" t="s">
        <v>524</v>
      </c>
      <c r="B1" s="2" t="s">
        <v>101</v>
      </c>
    </row>
    <row spans="1:2" r="2">
      <c r="A2" s="3" t="s">
        <v>525</v>
      </c>
    </row>
    <row spans="1:2" r="3">
      <c r="A3" s="4" t="s">
        <v>522</v>
      </c>
      <c r="B3" s="5" t="n">
        <v>623000</v>
      </c>
    </row>
    <row spans="1:2" r="4">
      <c r="A4" s="4" t="s">
        <v>526</v>
      </c>
      <c r="B4" s="5" t="n">
        <v>523000</v>
      </c>
    </row>
    <row spans="1:2" r="5">
      <c r="A5" s="4" t="s">
        <v>527</v>
      </c>
    </row>
    <row spans="1:2" r="6">
      <c r="A6" s="3" t="s">
        <v>525</v>
      </c>
    </row>
    <row spans="1:2" r="7">
      <c r="A7" s="4" t="s">
        <v>528</v>
      </c>
      <c r="B7" s="8" t="n">
        <v>1.28</v>
      </c>
    </row>
    <row spans="1:2" r="8">
      <c r="A8" s="4" t="s">
        <v>529</v>
      </c>
      <c r="B8" s="4" t="s">
        <v>530</v>
      </c>
    </row>
    <row spans="1:2" r="9">
      <c r="A9" s="4" t="s">
        <v>522</v>
      </c>
      <c r="B9" s="5" t="n">
        <v>50000</v>
      </c>
    </row>
    <row spans="1:2" r="10">
      <c r="A10" s="4" t="s">
        <v>526</v>
      </c>
      <c r="B10" s="5" t="n">
        <v>50000</v>
      </c>
    </row>
    <row spans="1:2" r="11">
      <c r="A11" s="4" t="s">
        <v>531</v>
      </c>
    </row>
    <row spans="1:2" r="12">
      <c r="A12" s="3" t="s">
        <v>525</v>
      </c>
    </row>
    <row spans="1:2" r="13">
      <c r="A13" s="4" t="s">
        <v>528</v>
      </c>
      <c r="B13" s="8" t="n">
        <v>0.98</v>
      </c>
    </row>
    <row spans="1:2" r="14">
      <c r="A14" s="4" t="s">
        <v>529</v>
      </c>
      <c r="B14" s="4" t="s">
        <v>532</v>
      </c>
    </row>
    <row spans="1:2" r="15">
      <c r="A15" s="4" t="s">
        <v>522</v>
      </c>
      <c r="B15" s="5" t="n">
        <v>75000</v>
      </c>
    </row>
    <row spans="1:2" r="16">
      <c r="A16" s="4" t="s">
        <v>526</v>
      </c>
      <c r="B16" s="5" t="n">
        <v>75000</v>
      </c>
    </row>
    <row spans="1:2" r="17">
      <c r="A17" s="4" t="s">
        <v>533</v>
      </c>
    </row>
    <row spans="1:2" r="18">
      <c r="A18" s="3" t="s">
        <v>525</v>
      </c>
    </row>
    <row spans="1:2" r="19">
      <c r="A19" s="4" t="s">
        <v>528</v>
      </c>
      <c r="B19" s="8" t="n">
        <v>1.63</v>
      </c>
    </row>
    <row spans="1:2" r="20">
      <c r="A20" s="4" t="s">
        <v>529</v>
      </c>
      <c r="B20" s="4" t="s">
        <v>534</v>
      </c>
    </row>
    <row spans="1:2" r="21">
      <c r="A21" s="4" t="s">
        <v>522</v>
      </c>
      <c r="B21" s="5" t="n">
        <v>100000</v>
      </c>
    </row>
    <row spans="1:2" r="22">
      <c r="A22" s="4" t="s">
        <v>526</v>
      </c>
      <c r="B22" s="5" t="n">
        <v>50000</v>
      </c>
    </row>
    <row spans="1:2" r="23">
      <c r="A23" s="4" t="s">
        <v>535</v>
      </c>
    </row>
    <row spans="1:2" r="24">
      <c r="A24" s="3" t="s">
        <v>525</v>
      </c>
    </row>
    <row spans="1:2" r="25">
      <c r="A25" s="4" t="s">
        <v>528</v>
      </c>
      <c r="B25" s="8" t="n">
        <v>1.74</v>
      </c>
    </row>
    <row spans="1:2" r="26">
      <c r="A26" s="4" t="s">
        <v>529</v>
      </c>
      <c r="B26" s="4" t="s">
        <v>534</v>
      </c>
    </row>
    <row spans="1:2" r="27">
      <c r="A27" s="4" t="s">
        <v>522</v>
      </c>
      <c r="B27" s="5" t="n">
        <v>150000</v>
      </c>
    </row>
    <row spans="1:2" r="28">
      <c r="A28" s="4" t="s">
        <v>526</v>
      </c>
      <c r="B28" s="5" t="n">
        <v>150000</v>
      </c>
    </row>
    <row spans="1:2" r="29">
      <c r="A29" s="4" t="s">
        <v>536</v>
      </c>
    </row>
    <row spans="1:2" r="30">
      <c r="A30" s="3" t="s">
        <v>525</v>
      </c>
    </row>
    <row spans="1:2" r="31">
      <c r="A31" s="4" t="s">
        <v>528</v>
      </c>
      <c r="B31" s="8" t="n">
        <v>1.61</v>
      </c>
    </row>
    <row spans="1:2" r="32">
      <c r="A32" s="4" t="s">
        <v>529</v>
      </c>
      <c r="B32" s="4" t="s">
        <v>534</v>
      </c>
    </row>
    <row spans="1:2" r="33">
      <c r="A33" s="4" t="s">
        <v>522</v>
      </c>
      <c r="B33" s="5" t="n">
        <v>50000</v>
      </c>
    </row>
    <row spans="1:2" r="34">
      <c r="A34" s="4" t="s">
        <v>526</v>
      </c>
      <c r="B34" s="5" t="n">
        <v>50000</v>
      </c>
    </row>
    <row spans="1:2" r="35">
      <c r="A35" s="4" t="s">
        <v>537</v>
      </c>
    </row>
    <row spans="1:2" r="36">
      <c r="A36" s="3" t="s">
        <v>525</v>
      </c>
    </row>
    <row spans="1:2" r="37">
      <c r="A37" s="4" t="s">
        <v>528</v>
      </c>
      <c r="B37" s="8" t="n">
        <v>1.58</v>
      </c>
    </row>
    <row spans="1:2" r="38">
      <c r="A38" s="4" t="s">
        <v>529</v>
      </c>
      <c r="B38" s="4" t="s">
        <v>538</v>
      </c>
    </row>
    <row spans="1:2" r="39">
      <c r="A39" s="4" t="s">
        <v>522</v>
      </c>
      <c r="B39" s="5" t="n">
        <v>50000</v>
      </c>
    </row>
    <row spans="1:2" r="40">
      <c r="A40" s="4" t="s">
        <v>526</v>
      </c>
    </row>
    <row spans="1:2" r="41">
      <c r="A41" s="4" t="s">
        <v>539</v>
      </c>
    </row>
    <row spans="1:2" r="42">
      <c r="A42" s="3" t="s">
        <v>525</v>
      </c>
    </row>
    <row spans="1:2" r="43">
      <c r="A43" s="4" t="s">
        <v>528</v>
      </c>
      <c r="B43" s="8" t="n">
        <v>0.22</v>
      </c>
    </row>
    <row spans="1:2" r="44">
      <c r="A44" s="4" t="s">
        <v>529</v>
      </c>
      <c r="B44" s="4" t="s">
        <v>493</v>
      </c>
    </row>
    <row spans="1:2" r="45">
      <c r="A45" s="4" t="s">
        <v>522</v>
      </c>
      <c r="B45" s="5" t="n">
        <v>100000</v>
      </c>
    </row>
    <row spans="1:2" r="46">
      <c r="A46" s="4" t="s">
        <v>526</v>
      </c>
      <c r="B46" s="5" t="n">
        <v>100000</v>
      </c>
    </row>
    <row spans="1:2" r="47">
      <c r="A47" s="4" t="s">
        <v>540</v>
      </c>
    </row>
    <row spans="1:2" r="48">
      <c r="A48" s="3" t="s">
        <v>525</v>
      </c>
    </row>
    <row spans="1:2" r="49">
      <c r="A49" s="4" t="s">
        <v>528</v>
      </c>
      <c r="B49" s="8" t="n">
        <v>2.07</v>
      </c>
    </row>
    <row spans="1:2" r="50">
      <c r="A50" s="4" t="s">
        <v>529</v>
      </c>
      <c r="B50" s="4" t="s">
        <v>541</v>
      </c>
    </row>
    <row spans="1:2" r="51">
      <c r="A51" s="4" t="s">
        <v>522</v>
      </c>
      <c r="B51" s="5" t="n">
        <v>48000</v>
      </c>
    </row>
    <row spans="1:2" r="52">
      <c r="A52" s="4" t="s">
        <v>526</v>
      </c>
      <c r="B52" s="5" t="n">
        <v>4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r="A1" s="1" t="s">
        <v>542</v>
      </c>
      <c r="B1" s="2" t="s">
        <v>1</v>
      </c>
    </row>
    <row spans="1:3" r="2">
      <c r="B2" s="2" t="s">
        <v>2</v>
      </c>
      <c r="C2" s="2" t="s">
        <v>30</v>
      </c>
    </row>
    <row spans="1:3" r="3">
      <c r="A3" s="3" t="s">
        <v>176</v>
      </c>
    </row>
    <row spans="1:3" r="4">
      <c r="A4" s="4" t="s">
        <v>543</v>
      </c>
      <c r="B4" s="6" t="n">
        <v>41376</v>
      </c>
      <c r="C4" s="6" t="n">
        <v>312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44</v>
      </c>
      <c r="B1" s="2" t="s">
        <v>1</v>
      </c>
    </row>
    <row spans="1:3" r="2">
      <c r="B2" s="2" t="s">
        <v>2</v>
      </c>
      <c r="C2" s="2" t="s">
        <v>30</v>
      </c>
    </row>
    <row spans="1:3" r="3">
      <c r="A3" s="3" t="s">
        <v>545</v>
      </c>
    </row>
    <row spans="1:3" r="4">
      <c r="A4" s="4" t="s">
        <v>546</v>
      </c>
      <c r="B4" s="6" t="n">
        <v>782783</v>
      </c>
      <c r="C4" s="6" t="n">
        <v>692801</v>
      </c>
    </row>
    <row spans="1:3" r="5">
      <c r="A5" s="4" t="s">
        <v>203</v>
      </c>
      <c r="B5" s="5" t="n">
        <v>44500</v>
      </c>
      <c r="C5" s="6" t="n">
        <v>15000</v>
      </c>
    </row>
    <row spans="1:3" r="6">
      <c r="A6" s="3" t="s">
        <v>547</v>
      </c>
    </row>
    <row spans="1:3" r="7">
      <c r="A7" s="4" t="s">
        <v>548</v>
      </c>
      <c r="B7" s="5" t="n">
        <v>211769</v>
      </c>
    </row>
    <row spans="1:3" r="8">
      <c r="A8" s="4" t="s">
        <v>549</v>
      </c>
      <c r="B8" s="5" t="n">
        <v>2321700</v>
      </c>
    </row>
    <row spans="1:3" r="9">
      <c r="A9" s="4" t="s">
        <v>550</v>
      </c>
      <c r="B9" s="5" t="n">
        <v>47250</v>
      </c>
    </row>
    <row spans="1:3" r="10">
      <c r="A10" s="4" t="s">
        <v>551</v>
      </c>
      <c r="B10" s="6" t="n">
        <v>617137</v>
      </c>
      <c r="C10" s="6" t="n">
        <v>1577930</v>
      </c>
    </row>
    <row spans="1:3" r="11">
      <c r="A11" s="4" t="s">
        <v>552</v>
      </c>
      <c r="C11" s="5" t="n">
        <v>292464</v>
      </c>
    </row>
    <row spans="1:3" r="12">
      <c r="A12" s="4" t="s">
        <v>553</v>
      </c>
      <c r="B12" s="6" t="n">
        <v>-36883</v>
      </c>
      <c r="C12" s="6" t="n">
        <v>77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r="A1" s="1" t="s">
        <v>554</v>
      </c>
      <c r="B1" s="2" t="s">
        <v>329</v>
      </c>
      <c r="C1" s="2" t="s">
        <v>3</v>
      </c>
      <c r="D1" s="2" t="s">
        <v>555</v>
      </c>
      <c r="E1" s="2" t="s">
        <v>335</v>
      </c>
      <c r="F1" s="2" t="s">
        <v>2</v>
      </c>
      <c r="G1" s="2" t="s">
        <v>336</v>
      </c>
      <c r="H1" s="2" t="s">
        <v>337</v>
      </c>
    </row>
    <row spans="1:8" r="2">
      <c r="A2" s="4" t="s">
        <v>556</v>
      </c>
    </row>
    <row spans="1:8" r="3">
      <c r="A3" s="3" t="s">
        <v>557</v>
      </c>
    </row>
    <row spans="1:8" r="4">
      <c r="A4" s="4" t="s">
        <v>558</v>
      </c>
      <c r="C4" s="4" t="s">
        <v>559</v>
      </c>
    </row>
    <row spans="1:8" r="5">
      <c r="A5" s="4" t="s">
        <v>560</v>
      </c>
    </row>
    <row spans="1:8" r="6">
      <c r="A6" s="3" t="s">
        <v>557</v>
      </c>
    </row>
    <row spans="1:8" r="7">
      <c r="A7" s="4" t="s">
        <v>561</v>
      </c>
      <c r="D7" s="6" t="n">
        <v>54020</v>
      </c>
    </row>
    <row spans="1:8" r="8">
      <c r="A8" s="4" t="s">
        <v>340</v>
      </c>
    </row>
    <row spans="1:8" r="9">
      <c r="A9" s="3" t="s">
        <v>557</v>
      </c>
    </row>
    <row spans="1:8" r="10">
      <c r="A10" s="4" t="s">
        <v>341</v>
      </c>
      <c r="F10" s="6" t="n">
        <v>350000</v>
      </c>
      <c r="G10" s="6" t="n">
        <v>250000</v>
      </c>
      <c r="H10" s="6" t="n">
        <v>2000000</v>
      </c>
    </row>
    <row spans="1:8" r="11">
      <c r="A11" s="4" t="s">
        <v>342</v>
      </c>
    </row>
    <row spans="1:8" r="12">
      <c r="A12" s="3" t="s">
        <v>557</v>
      </c>
    </row>
    <row spans="1:8" r="13">
      <c r="A13" s="4" t="s">
        <v>341</v>
      </c>
      <c r="B13" s="6" t="n">
        <v>250000</v>
      </c>
      <c r="G13" s="6" t="n">
        <v>2000000</v>
      </c>
    </row>
    <row spans="1:8" r="14">
      <c r="A14" s="4" t="s">
        <v>343</v>
      </c>
      <c r="B14" s="6" t="n">
        <v>73000</v>
      </c>
    </row>
    <row spans="1:8" r="15">
      <c r="A15" s="4" t="s">
        <v>344</v>
      </c>
      <c r="B15" s="4" t="s">
        <v>345</v>
      </c>
    </row>
    <row spans="1:8" r="16">
      <c r="A16" s="4" t="s">
        <v>346</v>
      </c>
      <c r="B16" s="6" t="n">
        <v>600000</v>
      </c>
    </row>
    <row spans="1:8" r="17">
      <c r="A17" s="4" t="s">
        <v>347</v>
      </c>
      <c r="B17" s="5" t="n">
        <v>1101729</v>
      </c>
    </row>
    <row spans="1:8" r="18">
      <c r="A18" s="4" t="s">
        <v>359</v>
      </c>
    </row>
    <row spans="1:8" r="19">
      <c r="A19" s="3" t="s">
        <v>557</v>
      </c>
    </row>
    <row spans="1:8" r="20">
      <c r="A20" s="4" t="s">
        <v>341</v>
      </c>
      <c r="F20" s="6" t="n">
        <v>7100000</v>
      </c>
    </row>
    <row spans="1:8" r="21">
      <c r="A21" s="4" t="s">
        <v>362</v>
      </c>
    </row>
    <row spans="1:8" r="22">
      <c r="A22" s="3" t="s">
        <v>557</v>
      </c>
    </row>
    <row spans="1:8" r="23">
      <c r="A23" s="4" t="s">
        <v>341</v>
      </c>
      <c r="E23" s="6" t="n">
        <v>7300000</v>
      </c>
    </row>
    <row spans="1:8" r="24">
      <c r="A24" s="4" t="s">
        <v>358</v>
      </c>
    </row>
    <row spans="1:8" r="25">
      <c r="A25" s="3" t="s">
        <v>557</v>
      </c>
    </row>
    <row spans="1:8" r="26">
      <c r="A26" s="4" t="s">
        <v>341</v>
      </c>
      <c r="C26" s="6" t="n">
        <v>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0"/>
    <col customWidth="1" max="2" min="2" width="21"/>
    <col customWidth="1" max="3" min="3" width="80"/>
    <col customWidth="1" max="4" min="4" width="27"/>
  </cols>
  <sheetData>
    <row spans="1:4" r="1">
      <c r="A1" s="1" t="s">
        <v>562</v>
      </c>
      <c r="B1" s="2" t="s">
        <v>1</v>
      </c>
    </row>
    <row spans="1:4" r="2">
      <c r="B2" s="2" t="s">
        <v>563</v>
      </c>
      <c r="C2" s="2" t="s">
        <v>564</v>
      </c>
      <c r="D2" s="2" t="s">
        <v>565</v>
      </c>
    </row>
    <row spans="1:4" r="3">
      <c r="A3" s="3" t="s">
        <v>566</v>
      </c>
    </row>
    <row spans="1:4" r="4">
      <c r="A4" s="4" t="s">
        <v>567</v>
      </c>
      <c r="C4" s="4" t="s">
        <v>568</v>
      </c>
    </row>
    <row spans="1:4" r="5">
      <c r="A5" s="4" t="s">
        <v>569</v>
      </c>
      <c r="D5" s="6" t="n">
        <v>22000000</v>
      </c>
    </row>
    <row spans="1:4" r="6">
      <c r="A6" s="4" t="s">
        <v>570</v>
      </c>
      <c r="B6" s="5" t="n">
        <v>5074665</v>
      </c>
      <c r="C6" s="5" t="n">
        <v>5591020</v>
      </c>
    </row>
    <row spans="1:4" r="7">
      <c r="A7" s="4" t="s">
        <v>297</v>
      </c>
    </row>
    <row spans="1:4" r="8">
      <c r="A8" s="3" t="s">
        <v>566</v>
      </c>
    </row>
    <row spans="1:4" r="9">
      <c r="A9" s="4" t="s">
        <v>571</v>
      </c>
      <c r="B9" s="4" t="s">
        <v>572</v>
      </c>
    </row>
    <row spans="1:4" r="10">
      <c r="A10" s="4" t="s">
        <v>302</v>
      </c>
    </row>
    <row spans="1:4" r="11">
      <c r="A11" s="3" t="s">
        <v>566</v>
      </c>
    </row>
    <row spans="1:4" r="12">
      <c r="A12" s="4" t="s">
        <v>303</v>
      </c>
      <c r="B12" s="5" t="n">
        <v>300</v>
      </c>
    </row>
    <row spans="1:4" r="13">
      <c r="A13" s="4" t="s">
        <v>573</v>
      </c>
    </row>
    <row spans="1:4" r="14">
      <c r="A14" s="3" t="s">
        <v>566</v>
      </c>
    </row>
    <row spans="1:4" r="15">
      <c r="A15" s="4" t="s">
        <v>574</v>
      </c>
      <c r="D15" s="5" t="n">
        <v>-1600000</v>
      </c>
    </row>
    <row spans="1:4" r="16">
      <c r="A16" s="4" t="s">
        <v>575</v>
      </c>
      <c r="B16" s="5" t="n">
        <v>600000</v>
      </c>
    </row>
    <row spans="1:4" r="17">
      <c r="A17" s="4" t="s">
        <v>576</v>
      </c>
      <c r="B17" s="5" t="n">
        <v>300000</v>
      </c>
    </row>
    <row spans="1:4" r="18">
      <c r="A18" s="4" t="s">
        <v>577</v>
      </c>
      <c r="B18" s="5" t="n">
        <v>900000</v>
      </c>
    </row>
    <row spans="1:4" r="19">
      <c r="A19" s="4" t="s">
        <v>578</v>
      </c>
      <c r="B19" s="5" t="n">
        <v>1300000</v>
      </c>
    </row>
    <row spans="1:4" r="20">
      <c r="A20" s="4" t="s">
        <v>570</v>
      </c>
      <c r="B20" s="5" t="n">
        <v>5074665</v>
      </c>
      <c r="C20" s="5" t="n">
        <v>5591020</v>
      </c>
      <c r="D20" s="5" t="n">
        <v>5571625</v>
      </c>
    </row>
    <row spans="1:4" r="21">
      <c r="A21" s="4" t="s">
        <v>579</v>
      </c>
    </row>
    <row spans="1:4" r="22">
      <c r="A22" s="3" t="s">
        <v>566</v>
      </c>
    </row>
    <row spans="1:4" r="23">
      <c r="A23" s="4" t="s">
        <v>570</v>
      </c>
      <c r="B23" s="5" t="n">
        <v>78</v>
      </c>
      <c r="C23" s="5" t="n">
        <v>108153</v>
      </c>
    </row>
    <row spans="1:4" r="24">
      <c r="A24" s="4" t="s">
        <v>580</v>
      </c>
    </row>
    <row spans="1:4" r="25">
      <c r="A25" s="3" t="s">
        <v>566</v>
      </c>
    </row>
    <row spans="1:4" r="26">
      <c r="A26" s="4" t="s">
        <v>570</v>
      </c>
      <c r="B26" s="5" t="n">
        <v>9654</v>
      </c>
      <c r="C26" s="5" t="n">
        <v>271375</v>
      </c>
    </row>
    <row spans="1:4" r="27">
      <c r="A27" s="4" t="s">
        <v>581</v>
      </c>
    </row>
    <row spans="1:4" r="28">
      <c r="A28" s="3" t="s">
        <v>566</v>
      </c>
    </row>
    <row spans="1:4" r="29">
      <c r="A29" s="4" t="s">
        <v>570</v>
      </c>
      <c r="B29" s="5" t="n">
        <v>123053</v>
      </c>
      <c r="C29" s="5" t="n">
        <v>821153</v>
      </c>
    </row>
    <row spans="1:4" r="30">
      <c r="A30" s="4" t="s">
        <v>582</v>
      </c>
    </row>
    <row spans="1:4" r="31">
      <c r="A31" s="3" t="s">
        <v>566</v>
      </c>
    </row>
    <row spans="1:4" r="32">
      <c r="A32" s="4" t="s">
        <v>570</v>
      </c>
      <c r="B32" s="5" t="n">
        <v>4941880</v>
      </c>
      <c r="C32" s="5" t="n">
        <v>4390339</v>
      </c>
    </row>
    <row spans="1:4" r="33">
      <c r="A33" s="4" t="s">
        <v>583</v>
      </c>
    </row>
    <row spans="1:4" r="34">
      <c r="A34" s="3" t="s">
        <v>566</v>
      </c>
    </row>
    <row spans="1:4" r="35">
      <c r="A35" s="4" t="s">
        <v>574</v>
      </c>
      <c r="B35" s="5" t="n">
        <v>-500000</v>
      </c>
    </row>
    <row spans="1:4" r="36">
      <c r="A36" s="4" t="s">
        <v>570</v>
      </c>
      <c r="B36" s="5" t="n">
        <v>4578745</v>
      </c>
      <c r="C36" s="5" t="n">
        <v>5038685</v>
      </c>
      <c r="D36" s="5" t="n">
        <v>5131143</v>
      </c>
    </row>
    <row spans="1:4" r="37">
      <c r="A37" s="4" t="s">
        <v>584</v>
      </c>
    </row>
    <row spans="1:4" r="38">
      <c r="A38" s="3" t="s">
        <v>566</v>
      </c>
    </row>
    <row spans="1:4" r="39">
      <c r="A39" s="4" t="s">
        <v>585</v>
      </c>
      <c r="B39" s="5" t="n">
        <v>2975518</v>
      </c>
      <c r="C39" s="5" t="n">
        <v>3314009</v>
      </c>
      <c r="D39" s="5" t="n">
        <v>26428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20"/>
  </cols>
  <sheetData>
    <row spans="1:4" r="1">
      <c r="A1" s="1" t="s">
        <v>586</v>
      </c>
      <c r="B1" s="2" t="s">
        <v>1</v>
      </c>
    </row>
    <row spans="1:4" r="2">
      <c r="B2" s="2" t="s">
        <v>587</v>
      </c>
      <c r="C2" s="2" t="s">
        <v>564</v>
      </c>
      <c r="D2" s="2" t="s">
        <v>588</v>
      </c>
    </row>
    <row spans="1:4" r="3">
      <c r="A3" s="4" t="s">
        <v>583</v>
      </c>
    </row>
    <row spans="1:4" r="4">
      <c r="A4" s="3" t="s">
        <v>589</v>
      </c>
    </row>
    <row spans="1:4" r="5">
      <c r="A5" s="4" t="s">
        <v>590</v>
      </c>
      <c r="B5" s="5" t="n">
        <v>5038433</v>
      </c>
      <c r="C5" s="5" t="n">
        <v>5131143</v>
      </c>
      <c r="D5" s="5" t="n">
        <v>7023520</v>
      </c>
    </row>
    <row spans="1:4" r="6">
      <c r="A6" s="4" t="s">
        <v>591</v>
      </c>
      <c r="B6" s="5" t="n">
        <v>-877009</v>
      </c>
      <c r="C6" s="5" t="n">
        <v>-923465</v>
      </c>
      <c r="D6" s="5" t="n">
        <v>-1980284</v>
      </c>
    </row>
    <row spans="1:4" r="7">
      <c r="A7" s="4" t="s">
        <v>592</v>
      </c>
      <c r="B7" s="5" t="n">
        <v>1194588</v>
      </c>
      <c r="D7" s="5" t="n">
        <v>14050</v>
      </c>
    </row>
    <row spans="1:4" r="8">
      <c r="A8" s="4" t="s">
        <v>593</v>
      </c>
      <c r="C8" s="5" t="n">
        <v>883983</v>
      </c>
      <c r="D8" s="5" t="n">
        <v>1908362</v>
      </c>
    </row>
    <row spans="1:4" r="9">
      <c r="A9" s="4" t="s">
        <v>594</v>
      </c>
      <c r="B9" s="5" t="n">
        <v>-38076</v>
      </c>
      <c r="D9" s="5" t="n">
        <v>-1750278</v>
      </c>
    </row>
    <row spans="1:4" r="10">
      <c r="A10" s="4" t="s">
        <v>595</v>
      </c>
      <c r="B10" s="5" t="n">
        <v>-739401</v>
      </c>
      <c r="C10" s="5" t="n">
        <v>-53228</v>
      </c>
      <c r="D10" s="5" t="n">
        <v>-84227</v>
      </c>
    </row>
    <row spans="1:4" r="11">
      <c r="A11" s="4" t="s">
        <v>596</v>
      </c>
      <c r="B11" s="5" t="n">
        <v>4578535</v>
      </c>
      <c r="C11" s="5" t="n">
        <v>5038433</v>
      </c>
      <c r="D11" s="5" t="n">
        <v>5131143</v>
      </c>
    </row>
    <row spans="1:4" r="12">
      <c r="A12" s="4" t="s">
        <v>584</v>
      </c>
    </row>
    <row spans="1:4" r="13">
      <c r="A13" s="3" t="s">
        <v>589</v>
      </c>
    </row>
    <row spans="1:4" r="14">
      <c r="A14" s="4" t="s">
        <v>597</v>
      </c>
      <c r="B14" s="5" t="n">
        <v>3315522</v>
      </c>
      <c r="C14" s="5" t="n">
        <v>2642889</v>
      </c>
      <c r="D14" s="5" t="n">
        <v>10722480</v>
      </c>
    </row>
    <row spans="1:4" r="15">
      <c r="A15" s="4" t="s">
        <v>598</v>
      </c>
      <c r="B15" s="5" t="n">
        <v>-85057</v>
      </c>
      <c r="C15" s="5" t="n">
        <v>124025</v>
      </c>
      <c r="D15" s="5" t="n">
        <v>-8721436</v>
      </c>
    </row>
    <row spans="1:4" r="16">
      <c r="A16" s="4" t="s">
        <v>599</v>
      </c>
      <c r="B16" s="5" t="n">
        <v>815436</v>
      </c>
    </row>
    <row spans="1:4" r="17">
      <c r="A17" s="4" t="s">
        <v>600</v>
      </c>
      <c r="C17" s="5" t="n">
        <v>548608</v>
      </c>
      <c r="D17" s="5" t="n">
        <v>1336108</v>
      </c>
    </row>
    <row spans="1:4" r="18">
      <c r="A18" s="4" t="s">
        <v>601</v>
      </c>
      <c r="B18" s="5" t="n">
        <v>-1069121</v>
      </c>
      <c r="D18" s="5" t="n">
        <v>-685027</v>
      </c>
    </row>
    <row spans="1:4" r="19">
      <c r="A19" s="4" t="s">
        <v>602</v>
      </c>
      <c r="D19" s="5" t="n">
        <v>-9236</v>
      </c>
    </row>
    <row spans="1:4" r="20">
      <c r="A20" s="4" t="s">
        <v>603</v>
      </c>
      <c r="B20" s="5" t="n">
        <v>2976780</v>
      </c>
      <c r="C20" s="5" t="n">
        <v>3315522</v>
      </c>
      <c r="D20" s="5" t="n">
        <v>2642889</v>
      </c>
    </row>
    <row spans="1:4" r="21">
      <c r="A21" s="4" t="s">
        <v>573</v>
      </c>
    </row>
    <row spans="1:4" r="22">
      <c r="A22" s="3" t="s">
        <v>589</v>
      </c>
    </row>
    <row spans="1:4" r="23">
      <c r="A23" s="4" t="s">
        <v>590</v>
      </c>
      <c r="B23" s="5" t="n">
        <v>5591020</v>
      </c>
      <c r="C23" s="5" t="n">
        <v>5571625</v>
      </c>
      <c r="D23" s="5" t="n">
        <v>8810600</v>
      </c>
    </row>
    <row spans="1:4" r="24">
      <c r="A24" s="4" t="s">
        <v>591</v>
      </c>
      <c r="B24" s="5" t="n">
        <v>-891186</v>
      </c>
      <c r="C24" s="5" t="n">
        <v>-902795</v>
      </c>
      <c r="D24" s="5" t="n">
        <v>-3433857</v>
      </c>
    </row>
    <row spans="1:4" r="25">
      <c r="A25" s="4" t="s">
        <v>592</v>
      </c>
      <c r="B25" s="5" t="n">
        <v>1330495</v>
      </c>
      <c r="D25" s="5" t="n">
        <v>14050</v>
      </c>
    </row>
    <row spans="1:4" r="26">
      <c r="A26" s="4" t="s">
        <v>593</v>
      </c>
      <c r="C26" s="5" t="n">
        <v>975418</v>
      </c>
      <c r="D26" s="5" t="n">
        <v>2131047</v>
      </c>
    </row>
    <row spans="1:4" r="27">
      <c r="A27" s="4" t="s">
        <v>594</v>
      </c>
      <c r="B27" s="5" t="n">
        <v>-216263</v>
      </c>
      <c r="D27" s="5" t="n">
        <v>-1864449</v>
      </c>
    </row>
    <row spans="1:4" r="28">
      <c r="A28" s="4" t="s">
        <v>595</v>
      </c>
      <c r="B28" s="5" t="n">
        <v>-739401</v>
      </c>
      <c r="C28" s="5" t="n">
        <v>-53228</v>
      </c>
      <c r="D28" s="5" t="n">
        <v>-85766</v>
      </c>
    </row>
    <row spans="1:4" r="29">
      <c r="A29" s="4" t="s">
        <v>596</v>
      </c>
      <c r="B29" s="5" t="n">
        <v>5074665</v>
      </c>
      <c r="C29" s="5" t="n">
        <v>5591020</v>
      </c>
      <c r="D29" s="5" t="n">
        <v>55716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0"/>
    <col customWidth="1" max="2" min="2" width="22"/>
    <col customWidth="1" max="3" min="3" width="25"/>
    <col customWidth="1" max="4" min="4" width="36"/>
    <col customWidth="1" max="5" min="5" width="29"/>
    <col customWidth="1" max="6" min="6" width="24"/>
    <col customWidth="1" max="7" min="7" width="13"/>
  </cols>
  <sheetData>
    <row spans="1:7" r="1">
      <c r="A1" s="1" t="s">
        <v>95</v>
      </c>
      <c r="B1" s="2" t="s">
        <v>96</v>
      </c>
      <c r="C1" s="2" t="s">
        <v>97</v>
      </c>
      <c r="D1" s="2" t="s">
        <v>98</v>
      </c>
      <c r="E1" s="2" t="s">
        <v>99</v>
      </c>
      <c r="F1" s="2" t="s">
        <v>100</v>
      </c>
      <c r="G1" s="2" t="s">
        <v>101</v>
      </c>
    </row>
    <row spans="1:7" r="2">
      <c r="A2" s="4" t="s">
        <v>102</v>
      </c>
      <c r="B2" s="6" t="n">
        <v>26751</v>
      </c>
      <c r="C2" s="6" t="n">
        <v>3095600</v>
      </c>
      <c r="D2" s="6" t="n">
        <v>48970509</v>
      </c>
      <c r="E2" s="6" t="n">
        <v>-21701152</v>
      </c>
      <c r="F2" s="6" t="n">
        <v>-49159</v>
      </c>
      <c r="G2" s="6" t="n">
        <v>30342549</v>
      </c>
    </row>
    <row spans="1:7" r="3">
      <c r="A3" s="4" t="s">
        <v>103</v>
      </c>
      <c r="B3" s="5" t="n">
        <v>26751407</v>
      </c>
      <c r="C3" s="5" t="n">
        <v>2000</v>
      </c>
    </row>
    <row spans="1:7" r="4">
      <c r="A4" s="3" t="s">
        <v>104</v>
      </c>
    </row>
    <row spans="1:7" r="5">
      <c r="A5" s="4" t="s">
        <v>105</v>
      </c>
      <c r="B5" s="6" t="n">
        <v>3135</v>
      </c>
      <c r="D5" s="5" t="n">
        <v>3299922</v>
      </c>
      <c r="G5" s="5" t="n">
        <v>3303057</v>
      </c>
    </row>
    <row spans="1:7" r="6">
      <c r="A6" s="4" t="s">
        <v>106</v>
      </c>
      <c r="B6" s="5" t="n">
        <v>3135185</v>
      </c>
    </row>
    <row spans="1:7" r="7">
      <c r="A7" s="4" t="s">
        <v>107</v>
      </c>
      <c r="B7" s="6" t="n">
        <v>132</v>
      </c>
      <c r="D7" s="5" t="n">
        <v>162986</v>
      </c>
      <c r="G7" s="6" t="n">
        <v>163118</v>
      </c>
    </row>
    <row spans="1:7" r="8">
      <c r="A8" s="4" t="s">
        <v>108</v>
      </c>
      <c r="B8" s="5" t="n">
        <v>131489</v>
      </c>
      <c r="G8" s="5" t="n">
        <v>114296</v>
      </c>
    </row>
    <row spans="1:7" r="9">
      <c r="A9" s="4" t="s">
        <v>109</v>
      </c>
      <c r="D9" s="5" t="n">
        <v>270106</v>
      </c>
      <c r="G9" s="6" t="n">
        <v>270106</v>
      </c>
    </row>
    <row spans="1:7" r="10">
      <c r="A10" s="4" t="s">
        <v>110</v>
      </c>
      <c r="D10" s="6" t="n">
        <v>292464</v>
      </c>
      <c r="G10" s="5" t="n">
        <v>292464</v>
      </c>
    </row>
    <row spans="1:7" r="11">
      <c r="A11" s="4" t="s">
        <v>111</v>
      </c>
      <c r="E11" s="6" t="n">
        <v>-4687614</v>
      </c>
      <c r="G11" s="5" t="n">
        <v>-4687614</v>
      </c>
    </row>
    <row spans="1:7" r="12">
      <c r="A12" s="4" t="s">
        <v>112</v>
      </c>
      <c r="B12" s="6" t="n">
        <v>30018</v>
      </c>
      <c r="C12" s="6" t="n">
        <v>3095600</v>
      </c>
      <c r="D12" s="6" t="n">
        <v>52995987</v>
      </c>
      <c r="E12" s="6" t="n">
        <v>-26388766</v>
      </c>
      <c r="F12" s="6" t="n">
        <v>-49159</v>
      </c>
      <c r="G12" s="5" t="n">
        <v>29683680</v>
      </c>
    </row>
    <row spans="1:7" r="13">
      <c r="A13" s="4" t="s">
        <v>113</v>
      </c>
      <c r="B13" s="5" t="n">
        <v>30018081</v>
      </c>
      <c r="C13" s="5" t="n">
        <v>2000</v>
      </c>
    </row>
    <row spans="1:7" r="14">
      <c r="A14" s="3" t="s">
        <v>104</v>
      </c>
    </row>
    <row spans="1:7" r="15">
      <c r="A15" s="4" t="s">
        <v>105</v>
      </c>
      <c r="B15" s="6" t="n">
        <v>3334</v>
      </c>
      <c r="D15" s="5" t="n">
        <v>1798756</v>
      </c>
      <c r="G15" s="5" t="n">
        <v>1802090</v>
      </c>
    </row>
    <row spans="1:7" r="16">
      <c r="A16" s="4" t="s">
        <v>106</v>
      </c>
      <c r="B16" s="5" t="n">
        <v>3333332</v>
      </c>
    </row>
    <row spans="1:7" r="17">
      <c r="A17" s="4" t="s">
        <v>107</v>
      </c>
      <c r="B17" s="6" t="n">
        <v>130</v>
      </c>
      <c r="D17" s="5" t="n">
        <v>49709</v>
      </c>
      <c r="G17" s="6" t="n">
        <v>49839</v>
      </c>
    </row>
    <row spans="1:7" r="18">
      <c r="A18" s="4" t="s">
        <v>108</v>
      </c>
      <c r="B18" s="5" t="n">
        <v>131002</v>
      </c>
      <c r="G18" s="5" t="n">
        <v>131002</v>
      </c>
    </row>
    <row spans="1:7" r="19">
      <c r="A19" s="4" t="s">
        <v>109</v>
      </c>
      <c r="D19" s="5" t="n">
        <v>149947</v>
      </c>
      <c r="G19" s="6" t="n">
        <v>149947</v>
      </c>
    </row>
    <row spans="1:7" r="20">
      <c r="A20" s="4" t="s">
        <v>114</v>
      </c>
      <c r="B20" s="6" t="n">
        <v>75</v>
      </c>
      <c r="D20" s="5" t="n">
        <v>47175</v>
      </c>
      <c r="G20" s="6" t="n">
        <v>47250</v>
      </c>
    </row>
    <row spans="1:7" r="21">
      <c r="A21" s="4" t="s">
        <v>115</v>
      </c>
      <c r="B21" s="5" t="n">
        <v>75000</v>
      </c>
    </row>
    <row spans="1:7" r="22">
      <c r="A22" s="4" t="s">
        <v>116</v>
      </c>
      <c r="B22" s="6" t="n">
        <v>1500</v>
      </c>
      <c r="C22" s="6" t="n">
        <v>-2321700</v>
      </c>
      <c r="D22" s="6" t="n">
        <v>2320200</v>
      </c>
    </row>
    <row spans="1:7" r="23">
      <c r="A23" s="4" t="s">
        <v>117</v>
      </c>
      <c r="B23" s="5" t="n">
        <v>1500000</v>
      </c>
      <c r="C23" s="5" t="n">
        <v>-1500</v>
      </c>
    </row>
    <row spans="1:7" r="24">
      <c r="A24" s="4" t="s">
        <v>111</v>
      </c>
      <c r="E24" s="6" t="n">
        <v>-5128274</v>
      </c>
      <c r="G24" s="6" t="n">
        <v>-5128274</v>
      </c>
    </row>
    <row spans="1:7" r="25">
      <c r="A25" s="4" t="s">
        <v>118</v>
      </c>
      <c r="B25" s="6" t="n">
        <v>35057</v>
      </c>
      <c r="C25" s="6" t="n">
        <v>773900</v>
      </c>
      <c r="D25" s="6" t="n">
        <v>57361774</v>
      </c>
      <c r="E25" s="6" t="n">
        <v>-31517040</v>
      </c>
      <c r="F25" s="6" t="n">
        <v>-49159</v>
      </c>
      <c r="G25" s="6" t="n">
        <v>26604532</v>
      </c>
    </row>
    <row spans="1:7" r="26">
      <c r="A26" s="4" t="s">
        <v>119</v>
      </c>
      <c r="B26" s="5" t="n">
        <v>35057415</v>
      </c>
      <c r="C26" s="5" t="n">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0"/>
  </cols>
  <sheetData>
    <row spans="1:4" r="1">
      <c r="A1" s="1" t="s">
        <v>604</v>
      </c>
      <c r="B1" s="2" t="s">
        <v>587</v>
      </c>
      <c r="C1" s="2" t="s">
        <v>564</v>
      </c>
      <c r="D1" s="2" t="s">
        <v>588</v>
      </c>
    </row>
    <row spans="1:4" r="2">
      <c r="A2" s="3" t="s">
        <v>566</v>
      </c>
    </row>
    <row spans="1:4" r="3">
      <c r="A3" s="4" t="s">
        <v>605</v>
      </c>
      <c r="B3" s="5" t="n">
        <v>149124</v>
      </c>
      <c r="C3" s="5" t="n">
        <v>186610</v>
      </c>
    </row>
    <row spans="1:4" r="4">
      <c r="A4" s="4" t="s">
        <v>606</v>
      </c>
      <c r="B4" s="5" t="n">
        <v>4925541</v>
      </c>
      <c r="C4" s="5" t="n">
        <v>5404410</v>
      </c>
    </row>
    <row spans="1:4" r="5">
      <c r="A5" s="4" t="s">
        <v>570</v>
      </c>
      <c r="B5" s="5" t="n">
        <v>5074665</v>
      </c>
      <c r="C5" s="5" t="n">
        <v>5591020</v>
      </c>
    </row>
    <row spans="1:4" r="6">
      <c r="A6" s="4" t="s">
        <v>583</v>
      </c>
    </row>
    <row spans="1:4" r="7">
      <c r="A7" s="3" t="s">
        <v>566</v>
      </c>
    </row>
    <row spans="1:4" r="8">
      <c r="A8" s="4" t="s">
        <v>605</v>
      </c>
      <c r="B8" s="5" t="n">
        <v>149124</v>
      </c>
      <c r="C8" s="5" t="n">
        <v>186610</v>
      </c>
      <c r="D8" s="5" t="n">
        <v>251243</v>
      </c>
    </row>
    <row spans="1:4" r="9">
      <c r="A9" s="4" t="s">
        <v>606</v>
      </c>
      <c r="B9" s="5" t="n">
        <v>4429621</v>
      </c>
      <c r="C9" s="5" t="n">
        <v>4852075</v>
      </c>
      <c r="D9" s="5" t="n">
        <v>4879900</v>
      </c>
    </row>
    <row spans="1:4" r="10">
      <c r="A10" s="4" t="s">
        <v>570</v>
      </c>
      <c r="B10" s="5" t="n">
        <v>4578745</v>
      </c>
      <c r="C10" s="5" t="n">
        <v>5038685</v>
      </c>
      <c r="D10" s="5" t="n">
        <v>5131143</v>
      </c>
    </row>
    <row spans="1:4" r="11">
      <c r="A11" s="4" t="s">
        <v>584</v>
      </c>
    </row>
    <row spans="1:4" r="12">
      <c r="A12" s="3" t="s">
        <v>566</v>
      </c>
    </row>
    <row spans="1:4" r="13">
      <c r="A13" s="4" t="s">
        <v>607</v>
      </c>
    </row>
    <row spans="1:4" r="14">
      <c r="A14" s="4" t="s">
        <v>608</v>
      </c>
      <c r="B14" s="5" t="n">
        <v>2975518</v>
      </c>
      <c r="C14" s="5" t="n">
        <v>3314009</v>
      </c>
      <c r="D14" s="5" t="n">
        <v>2642894</v>
      </c>
    </row>
    <row spans="1:4" r="15">
      <c r="A15" s="4" t="s">
        <v>585</v>
      </c>
      <c r="B15" s="5" t="n">
        <v>2975518</v>
      </c>
      <c r="C15" s="5" t="n">
        <v>3314009</v>
      </c>
      <c r="D15" s="5" t="n">
        <v>2642894</v>
      </c>
    </row>
    <row spans="1:4" r="16">
      <c r="A16" s="4" t="s">
        <v>573</v>
      </c>
    </row>
    <row spans="1:4" r="17">
      <c r="A17" s="3" t="s">
        <v>566</v>
      </c>
    </row>
    <row spans="1:4" r="18">
      <c r="A18" s="4" t="s">
        <v>605</v>
      </c>
      <c r="B18" s="5" t="n">
        <v>149124</v>
      </c>
      <c r="C18" s="5" t="n">
        <v>186610</v>
      </c>
      <c r="D18" s="5" t="n">
        <v>251243</v>
      </c>
    </row>
    <row spans="1:4" r="19">
      <c r="A19" s="4" t="s">
        <v>606</v>
      </c>
      <c r="B19" s="5" t="n">
        <v>4925541</v>
      </c>
      <c r="C19" s="5" t="n">
        <v>5404410</v>
      </c>
      <c r="D19" s="5" t="n">
        <v>5320382</v>
      </c>
    </row>
    <row spans="1:4" r="20">
      <c r="A20" s="4" t="s">
        <v>570</v>
      </c>
      <c r="B20" s="5" t="n">
        <v>5074665</v>
      </c>
      <c r="C20" s="5" t="n">
        <v>5591020</v>
      </c>
      <c r="D20" s="5" t="n">
        <v>5571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s="1" t="s">
        <v>609</v>
      </c>
      <c r="B1" s="2" t="s">
        <v>2</v>
      </c>
      <c r="C1" s="2" t="s">
        <v>30</v>
      </c>
      <c r="D1" s="2" t="s">
        <v>252</v>
      </c>
    </row>
    <row spans="1:4" r="2">
      <c r="A2" s="3" t="s">
        <v>566</v>
      </c>
    </row>
    <row spans="1:4" r="3">
      <c r="A3" s="4" t="s">
        <v>605</v>
      </c>
      <c r="B3" s="5" t="n">
        <v>149124</v>
      </c>
      <c r="C3" s="5" t="n">
        <v>186610</v>
      </c>
    </row>
    <row spans="1:4" r="4">
      <c r="A4" s="4" t="s">
        <v>606</v>
      </c>
      <c r="B4" s="5" t="n">
        <v>4925541</v>
      </c>
      <c r="C4" s="5" t="n">
        <v>5404410</v>
      </c>
    </row>
    <row spans="1:4" r="5">
      <c r="A5" s="4" t="s">
        <v>570</v>
      </c>
      <c r="B5" s="5" t="n">
        <v>5074665</v>
      </c>
      <c r="C5" s="5" t="n">
        <v>5591020</v>
      </c>
    </row>
    <row spans="1:4" r="6">
      <c r="A6" s="4" t="s">
        <v>573</v>
      </c>
    </row>
    <row spans="1:4" r="7">
      <c r="A7" s="3" t="s">
        <v>566</v>
      </c>
    </row>
    <row spans="1:4" r="8">
      <c r="A8" s="4" t="s">
        <v>605</v>
      </c>
      <c r="B8" s="5" t="n">
        <v>149124</v>
      </c>
      <c r="C8" s="5" t="n">
        <v>186610</v>
      </c>
      <c r="D8" s="5" t="n">
        <v>251243</v>
      </c>
    </row>
    <row spans="1:4" r="9">
      <c r="A9" s="4" t="s">
        <v>606</v>
      </c>
      <c r="B9" s="5" t="n">
        <v>4925541</v>
      </c>
      <c r="C9" s="5" t="n">
        <v>5404410</v>
      </c>
      <c r="D9" s="5" t="n">
        <v>5320382</v>
      </c>
    </row>
    <row spans="1:4" r="10">
      <c r="A10" s="4" t="s">
        <v>570</v>
      </c>
      <c r="B10" s="5" t="n">
        <v>5074665</v>
      </c>
      <c r="C10" s="5" t="n">
        <v>5591020</v>
      </c>
      <c r="D10" s="5" t="n">
        <v>5571625</v>
      </c>
    </row>
    <row spans="1:4" r="11">
      <c r="A11" s="4" t="s">
        <v>610</v>
      </c>
    </row>
    <row spans="1:4" r="12">
      <c r="A12" s="3" t="s">
        <v>566</v>
      </c>
    </row>
    <row spans="1:4" r="13">
      <c r="A13" s="4" t="s">
        <v>605</v>
      </c>
      <c r="B13" s="5" t="n">
        <v>16339</v>
      </c>
      <c r="C13" s="5" t="n">
        <v>24844</v>
      </c>
    </row>
    <row spans="1:4" r="14">
      <c r="A14" s="4" t="s">
        <v>606</v>
      </c>
      <c r="B14" s="5" t="n">
        <v>4925541</v>
      </c>
      <c r="C14" s="5" t="n">
        <v>4365495</v>
      </c>
    </row>
    <row spans="1:4" r="15">
      <c r="A15" s="4" t="s">
        <v>570</v>
      </c>
      <c r="B15" s="5" t="n">
        <v>4941880</v>
      </c>
      <c r="C15" s="5" t="n">
        <v>4390339</v>
      </c>
    </row>
    <row spans="1:4" r="16">
      <c r="A16" s="4" t="s">
        <v>611</v>
      </c>
    </row>
    <row spans="1:4" r="17">
      <c r="A17" s="3" t="s">
        <v>566</v>
      </c>
    </row>
    <row spans="1:4" r="18">
      <c r="A18" s="4" t="s">
        <v>605</v>
      </c>
      <c r="B18" s="5" t="n">
        <v>123053</v>
      </c>
      <c r="C18" s="5" t="n">
        <v>159267</v>
      </c>
    </row>
    <row spans="1:4" r="19">
      <c r="A19" s="4" t="s">
        <v>606</v>
      </c>
      <c r="C19" s="5" t="n">
        <v>661886</v>
      </c>
    </row>
    <row spans="1:4" r="20">
      <c r="A20" s="4" t="s">
        <v>570</v>
      </c>
      <c r="B20" s="5" t="n">
        <v>123053</v>
      </c>
      <c r="C20" s="5" t="n">
        <v>821153</v>
      </c>
    </row>
    <row spans="1:4" r="21">
      <c r="A21" s="4" t="s">
        <v>612</v>
      </c>
    </row>
    <row spans="1:4" r="22">
      <c r="A22" s="3" t="s">
        <v>566</v>
      </c>
    </row>
    <row spans="1:4" r="23">
      <c r="A23" s="4" t="s">
        <v>605</v>
      </c>
      <c r="B23" s="5" t="n">
        <v>9654</v>
      </c>
      <c r="C23" s="5" t="n">
        <v>1924</v>
      </c>
    </row>
    <row spans="1:4" r="24">
      <c r="A24" s="4" t="s">
        <v>606</v>
      </c>
      <c r="C24" s="5" t="n">
        <v>269451</v>
      </c>
    </row>
    <row spans="1:4" r="25">
      <c r="A25" s="4" t="s">
        <v>570</v>
      </c>
      <c r="B25" s="5" t="n">
        <v>9654</v>
      </c>
      <c r="C25" s="5" t="n">
        <v>271375</v>
      </c>
    </row>
    <row spans="1:4" r="26">
      <c r="A26" s="4" t="s">
        <v>613</v>
      </c>
    </row>
    <row spans="1:4" r="27">
      <c r="A27" s="3" t="s">
        <v>566</v>
      </c>
    </row>
    <row spans="1:4" r="28">
      <c r="A28" s="4" t="s">
        <v>605</v>
      </c>
      <c r="B28" s="5" t="n">
        <v>78</v>
      </c>
      <c r="C28" s="5" t="n">
        <v>575</v>
      </c>
    </row>
    <row spans="1:4" r="29">
      <c r="A29" s="4" t="s">
        <v>606</v>
      </c>
      <c r="C29" s="5" t="n">
        <v>107578</v>
      </c>
    </row>
    <row spans="1:4" r="30">
      <c r="A30" s="4" t="s">
        <v>570</v>
      </c>
      <c r="B30" s="5" t="n">
        <v>78</v>
      </c>
      <c r="C30" s="5" t="n">
        <v>1081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614</v>
      </c>
      <c r="B1" s="2" t="s">
        <v>2</v>
      </c>
      <c r="C1" s="2" t="s">
        <v>30</v>
      </c>
    </row>
    <row spans="1:3" r="2">
      <c r="A2" s="3" t="s">
        <v>615</v>
      </c>
    </row>
    <row spans="1:3" r="3">
      <c r="A3" s="4" t="s">
        <v>314</v>
      </c>
      <c r="B3" s="6" t="n">
        <v>11062137</v>
      </c>
      <c r="C3" s="6" t="n">
        <v>11354136</v>
      </c>
    </row>
    <row spans="1:3" r="4">
      <c r="A4" s="4" t="s">
        <v>315</v>
      </c>
      <c r="B4" s="5" t="n">
        <v>37520061</v>
      </c>
      <c r="C4" s="5" t="n">
        <v>37447018</v>
      </c>
    </row>
    <row spans="1:3" r="5">
      <c r="A5" s="4" t="s">
        <v>316</v>
      </c>
      <c r="B5" s="5" t="n">
        <v>717337</v>
      </c>
      <c r="C5" s="5" t="n">
        <v>752915</v>
      </c>
    </row>
    <row spans="1:3" r="6">
      <c r="A6" s="4" t="s">
        <v>616</v>
      </c>
      <c r="B6" s="5" t="n">
        <v>49299535</v>
      </c>
      <c r="C6" s="5" t="n">
        <v>49554069</v>
      </c>
    </row>
    <row spans="1:3" r="7">
      <c r="A7" s="4" t="s">
        <v>318</v>
      </c>
      <c r="B7" s="5" t="n">
        <v>-12336704</v>
      </c>
      <c r="C7" s="5" t="n">
        <v>-10991064</v>
      </c>
    </row>
    <row spans="1:3" r="8">
      <c r="A8" s="4" t="s">
        <v>617</v>
      </c>
      <c r="B8" s="6" t="n">
        <v>36962831</v>
      </c>
      <c r="C8" s="6" t="n">
        <v>38563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18</v>
      </c>
      <c r="B1" s="2" t="s">
        <v>1</v>
      </c>
    </row>
    <row spans="1:3" r="2">
      <c r="B2" s="2" t="s">
        <v>2</v>
      </c>
      <c r="C2" s="2" t="s">
        <v>30</v>
      </c>
    </row>
    <row spans="1:3" r="3">
      <c r="A3" s="3" t="s">
        <v>619</v>
      </c>
    </row>
    <row spans="1:3" r="4">
      <c r="A4" s="4" t="s">
        <v>620</v>
      </c>
      <c r="B4" s="6" t="n">
        <v>623049</v>
      </c>
      <c r="C4" s="6" t="n">
        <v>69622</v>
      </c>
    </row>
    <row spans="1:3" r="5">
      <c r="A5" s="4" t="s">
        <v>621</v>
      </c>
    </row>
    <row spans="1:3" r="6">
      <c r="A6" s="4" t="s">
        <v>622</v>
      </c>
    </row>
    <row spans="1:3" r="7">
      <c r="A7" s="4" t="s">
        <v>623</v>
      </c>
      <c r="B7" s="6" t="n">
        <v>431596</v>
      </c>
      <c r="C7" s="6" t="n">
        <v>4923864</v>
      </c>
    </row>
    <row spans="1:3" r="8">
      <c r="A8" s="4" t="s">
        <v>101</v>
      </c>
      <c r="B8" s="6" t="n">
        <v>1054645</v>
      </c>
      <c r="C8" s="6" t="n">
        <v>4993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24</v>
      </c>
      <c r="B1" s="2" t="s">
        <v>1</v>
      </c>
    </row>
    <row spans="1:3" r="2">
      <c r="B2" s="2" t="s">
        <v>2</v>
      </c>
      <c r="C2" s="2" t="s">
        <v>30</v>
      </c>
    </row>
    <row spans="1:3" r="3">
      <c r="A3" s="3" t="s">
        <v>625</v>
      </c>
    </row>
    <row spans="1:3" r="4">
      <c r="A4" s="4" t="s">
        <v>626</v>
      </c>
      <c r="B4" s="6" t="n">
        <v>3000886</v>
      </c>
      <c r="C4" s="6" t="n">
        <v>5219752</v>
      </c>
    </row>
    <row spans="1:3" r="5">
      <c r="A5" s="4" t="s">
        <v>627</v>
      </c>
      <c r="B5" s="5" t="n">
        <v>-1743282</v>
      </c>
      <c r="C5" s="5" t="n">
        <v>-2611401</v>
      </c>
    </row>
    <row spans="1:3" r="6">
      <c r="A6" s="4" t="s">
        <v>628</v>
      </c>
      <c r="B6" s="5" t="n">
        <v>-1345640</v>
      </c>
      <c r="C6" s="5" t="n">
        <v>-2006899</v>
      </c>
    </row>
    <row spans="1:3" r="7">
      <c r="A7" s="4" t="s">
        <v>629</v>
      </c>
      <c r="B7" s="6" t="n">
        <v>-88036</v>
      </c>
      <c r="C7" s="6" t="n">
        <v>601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30</v>
      </c>
      <c r="B1" s="2" t="s">
        <v>2</v>
      </c>
      <c r="C1" s="2" t="s">
        <v>30</v>
      </c>
      <c r="D1" s="2" t="s">
        <v>252</v>
      </c>
    </row>
    <row spans="1:4" r="2">
      <c r="A2" s="3" t="s">
        <v>631</v>
      </c>
    </row>
    <row spans="1:4" r="3">
      <c r="A3" s="4" t="s">
        <v>632</v>
      </c>
      <c r="B3" s="6" t="n">
        <v>374469316</v>
      </c>
      <c r="C3" s="6" t="n">
        <v>496052800</v>
      </c>
    </row>
    <row spans="1:4" r="4">
      <c r="A4" s="4" t="s">
        <v>633</v>
      </c>
      <c r="B4" s="5" t="n">
        <v>-70065325</v>
      </c>
      <c r="C4" s="5" t="n">
        <v>-71213209</v>
      </c>
    </row>
    <row spans="1:4" r="5">
      <c r="A5" s="4" t="s">
        <v>634</v>
      </c>
      <c r="B5" s="5" t="n">
        <v>-126152047</v>
      </c>
      <c r="C5" s="5" t="n">
        <v>-164412073</v>
      </c>
    </row>
    <row spans="1:4" r="6">
      <c r="A6" s="4" t="s">
        <v>635</v>
      </c>
      <c r="B6" s="5" t="n">
        <v>-33379551</v>
      </c>
      <c r="C6" s="5" t="n">
        <v>-66164897</v>
      </c>
    </row>
    <row spans="1:4" r="7">
      <c r="A7" s="4" t="s">
        <v>636</v>
      </c>
      <c r="B7" s="5" t="n">
        <v>144872393</v>
      </c>
      <c r="C7" s="5" t="n">
        <v>194262621</v>
      </c>
    </row>
    <row spans="1:4" r="8">
      <c r="A8" s="4" t="s">
        <v>637</v>
      </c>
      <c r="B8" s="5" t="n">
        <v>-83243677</v>
      </c>
      <c r="C8" s="5" t="n">
        <v>-110745133</v>
      </c>
    </row>
    <row spans="1:4" r="9">
      <c r="A9" s="4" t="s">
        <v>638</v>
      </c>
      <c r="B9" s="6" t="n">
        <v>61628716</v>
      </c>
      <c r="C9" s="6" t="n">
        <v>83517488</v>
      </c>
      <c r="D9" s="6" t="n">
        <v>981520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r="A1" s="1" t="s">
        <v>639</v>
      </c>
      <c r="B1" s="2" t="s">
        <v>1</v>
      </c>
    </row>
    <row spans="1:3" r="2">
      <c r="B2" s="2" t="s">
        <v>2</v>
      </c>
      <c r="C2" s="2" t="s">
        <v>30</v>
      </c>
    </row>
    <row spans="1:3" r="3">
      <c r="A3" s="3" t="s">
        <v>640</v>
      </c>
    </row>
    <row spans="1:3" r="4">
      <c r="A4" s="4" t="s">
        <v>641</v>
      </c>
      <c r="B4" s="6" t="n">
        <v>83517488</v>
      </c>
      <c r="C4" s="6" t="n">
        <v>98152043</v>
      </c>
    </row>
    <row spans="1:3" r="5">
      <c r="A5" s="4" t="s">
        <v>642</v>
      </c>
      <c r="B5" s="5" t="n">
        <v>-1257604</v>
      </c>
      <c r="C5" s="5" t="n">
        <v>-2608351</v>
      </c>
    </row>
    <row spans="1:3" r="6">
      <c r="A6" s="4" t="s">
        <v>643</v>
      </c>
      <c r="B6" s="6" t="n">
        <v>-23703375</v>
      </c>
      <c r="C6" s="5" t="n">
        <v>-23873872</v>
      </c>
    </row>
    <row spans="1:3" r="7">
      <c r="A7" s="4" t="s">
        <v>644</v>
      </c>
      <c r="C7" s="5" t="n">
        <v>19410988</v>
      </c>
    </row>
    <row spans="1:3" r="8">
      <c r="A8" s="4" t="s">
        <v>645</v>
      </c>
      <c r="B8" s="6" t="n">
        <v>-13553335</v>
      </c>
      <c r="C8" s="5" t="n">
        <v>9945359</v>
      </c>
    </row>
    <row spans="1:3" r="9">
      <c r="A9" s="4" t="s">
        <v>646</v>
      </c>
      <c r="C9" s="5" t="n">
        <v>4117630</v>
      </c>
    </row>
    <row spans="1:3" r="10">
      <c r="A10" s="4" t="s">
        <v>647</v>
      </c>
      <c r="B10" s="6" t="n">
        <v>-17805836</v>
      </c>
      <c r="C10" s="5" t="n">
        <v>-36912080</v>
      </c>
    </row>
    <row spans="1:3" r="11">
      <c r="A11" s="4" t="s">
        <v>648</v>
      </c>
      <c r="B11" s="5" t="n">
        <v>11773137</v>
      </c>
      <c r="C11" s="5" t="n">
        <v>13262897</v>
      </c>
    </row>
    <row spans="1:3" r="12">
      <c r="A12" s="4" t="s">
        <v>649</v>
      </c>
      <c r="B12" s="5" t="n">
        <v>14242584</v>
      </c>
      <c r="C12" s="6" t="n">
        <v>6022118</v>
      </c>
    </row>
    <row spans="1:3" r="13">
      <c r="A13" s="4" t="s">
        <v>650</v>
      </c>
      <c r="B13" s="5" t="n">
        <v>20043730</v>
      </c>
    </row>
    <row spans="1:3" r="14">
      <c r="A14" s="4" t="s">
        <v>651</v>
      </c>
      <c r="B14" s="5" t="n">
        <v>-13408272</v>
      </c>
    </row>
    <row spans="1:3" r="15">
      <c r="A15" s="4" t="s">
        <v>652</v>
      </c>
      <c r="B15" s="5" t="n">
        <v>1780199</v>
      </c>
      <c r="C15" s="6" t="n">
        <v>-3999244</v>
      </c>
    </row>
    <row spans="1:3" r="16">
      <c r="A16" s="4" t="s">
        <v>653</v>
      </c>
      <c r="B16" s="6" t="n">
        <v>61628716</v>
      </c>
      <c r="C16" s="6" t="n">
        <v>83517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r="A1" s="1" t="s">
        <v>120</v>
      </c>
      <c r="B1" s="2" t="s">
        <v>1</v>
      </c>
    </row>
    <row spans="1:3" r="2">
      <c r="B2" s="2" t="s">
        <v>2</v>
      </c>
      <c r="C2" s="2" t="s">
        <v>30</v>
      </c>
    </row>
    <row spans="1:3" r="3">
      <c r="A3" s="3" t="s">
        <v>121</v>
      </c>
    </row>
    <row spans="1:3" r="4">
      <c r="A4" s="4" t="s">
        <v>91</v>
      </c>
      <c r="B4" s="6" t="n">
        <v>-5128274</v>
      </c>
      <c r="C4" s="6" t="n">
        <v>-4687614</v>
      </c>
    </row>
    <row spans="1:3" r="5">
      <c r="A5" s="3" t="s">
        <v>122</v>
      </c>
    </row>
    <row spans="1:3" r="6">
      <c r="A6" s="4" t="s">
        <v>123</v>
      </c>
      <c r="B6" s="5" t="n">
        <v>1547233</v>
      </c>
      <c r="C6" s="5" t="n">
        <v>2189721</v>
      </c>
    </row>
    <row spans="1:3" r="7">
      <c r="A7" s="4" t="s">
        <v>107</v>
      </c>
      <c r="B7" s="5" t="n">
        <v>211572</v>
      </c>
      <c r="C7" s="5" t="n">
        <v>413711</v>
      </c>
    </row>
    <row spans="1:3" r="8">
      <c r="A8" s="4" t="s">
        <v>124</v>
      </c>
      <c r="B8" s="5" t="n">
        <v>63984</v>
      </c>
      <c r="C8" s="5" t="n">
        <v>207157</v>
      </c>
    </row>
    <row spans="1:3" r="9">
      <c r="A9" s="4" t="s">
        <v>125</v>
      </c>
      <c r="B9" s="5" t="n">
        <v>306336</v>
      </c>
      <c r="C9" s="5" t="n">
        <v>228065</v>
      </c>
    </row>
    <row spans="1:3" r="10">
      <c r="A10" s="4" t="s">
        <v>126</v>
      </c>
      <c r="B10" s="5" t="n">
        <v>-50668</v>
      </c>
      <c r="C10" s="5" t="n">
        <v>-118620</v>
      </c>
    </row>
    <row spans="1:3" r="11">
      <c r="A11" s="4" t="s">
        <v>127</v>
      </c>
      <c r="B11" s="5" t="n">
        <v>-1872</v>
      </c>
      <c r="C11" s="5" t="n">
        <v>-1000</v>
      </c>
    </row>
    <row spans="1:3" r="12">
      <c r="A12" s="3" t="s">
        <v>128</v>
      </c>
    </row>
    <row spans="1:3" r="13">
      <c r="A13" s="4" t="s">
        <v>33</v>
      </c>
      <c r="B13" s="5" t="n">
        <v>438555</v>
      </c>
      <c r="C13" s="5" t="n">
        <v>223704</v>
      </c>
    </row>
    <row spans="1:3" r="14">
      <c r="A14" s="4" t="s">
        <v>34</v>
      </c>
      <c r="B14" s="5" t="n">
        <v>-81842</v>
      </c>
      <c r="C14" s="5" t="n">
        <v>-48047</v>
      </c>
    </row>
    <row spans="1:3" r="15">
      <c r="A15" s="4" t="s">
        <v>35</v>
      </c>
      <c r="B15" s="5" t="n">
        <v>176987</v>
      </c>
      <c r="C15" s="5" t="n">
        <v>-4927</v>
      </c>
    </row>
    <row spans="1:3" r="16">
      <c r="A16" s="4" t="s">
        <v>129</v>
      </c>
      <c r="B16" s="6" t="n">
        <v>1041469</v>
      </c>
      <c r="C16" s="5" t="n">
        <v>-702529</v>
      </c>
    </row>
    <row spans="1:3" r="17">
      <c r="A17" s="4" t="s">
        <v>130</v>
      </c>
      <c r="C17" s="5" t="n">
        <v>-1384085</v>
      </c>
    </row>
    <row spans="1:3" r="18">
      <c r="A18" s="4" t="s">
        <v>131</v>
      </c>
      <c r="B18" s="6" t="n">
        <v>-1476520</v>
      </c>
      <c r="C18" s="5" t="n">
        <v>-3684464</v>
      </c>
    </row>
    <row spans="1:3" r="19">
      <c r="A19" s="3" t="s">
        <v>132</v>
      </c>
    </row>
    <row spans="1:3" r="20">
      <c r="A20" s="4" t="s">
        <v>133</v>
      </c>
      <c r="B20" s="5" t="n">
        <v>-2015438</v>
      </c>
      <c r="C20" s="5" t="n">
        <v>-5662026</v>
      </c>
    </row>
    <row spans="1:3" r="21">
      <c r="A21" s="4" t="s">
        <v>134</v>
      </c>
      <c r="B21" s="5" t="n">
        <v>1272296</v>
      </c>
      <c r="C21" s="5" t="n">
        <v>156935</v>
      </c>
    </row>
    <row spans="1:3" r="22">
      <c r="A22" s="4" t="s">
        <v>135</v>
      </c>
      <c r="B22" s="5" t="n">
        <v>-325</v>
      </c>
      <c r="C22" s="5" t="n">
        <v>-230517</v>
      </c>
    </row>
    <row spans="1:3" r="23">
      <c r="A23" s="4" t="s">
        <v>136</v>
      </c>
      <c r="B23" s="5" t="n">
        <v>3150</v>
      </c>
      <c r="C23" s="5" t="n">
        <v>326000</v>
      </c>
    </row>
    <row spans="1:3" r="24">
      <c r="A24" s="4" t="s">
        <v>137</v>
      </c>
      <c r="B24" s="5" t="n">
        <v>-740317</v>
      </c>
      <c r="C24" s="5" t="n">
        <v>-5409608</v>
      </c>
    </row>
    <row spans="1:3" r="25">
      <c r="A25" s="3" t="s">
        <v>138</v>
      </c>
    </row>
    <row spans="1:3" r="26">
      <c r="A26" s="4" t="s">
        <v>139</v>
      </c>
      <c r="B26" s="5" t="n">
        <v>1802090</v>
      </c>
      <c r="C26" s="5" t="n">
        <v>3303057</v>
      </c>
    </row>
    <row spans="1:3" r="27">
      <c r="A27" s="4" t="s">
        <v>140</v>
      </c>
      <c r="B27" s="5" t="n">
        <v>350000</v>
      </c>
      <c r="C27" s="5" t="n">
        <v>10750000</v>
      </c>
    </row>
    <row spans="1:3" r="28">
      <c r="A28" s="4" t="s">
        <v>141</v>
      </c>
      <c r="B28" s="5" t="n">
        <v>-40958</v>
      </c>
      <c r="C28" s="5" t="n">
        <v>-571338</v>
      </c>
    </row>
    <row spans="1:3" r="29">
      <c r="A29" s="4" t="s">
        <v>142</v>
      </c>
      <c r="B29" s="5" t="n">
        <v>-249853</v>
      </c>
      <c r="C29" s="5" t="n">
        <v>-4316183</v>
      </c>
    </row>
    <row spans="1:3" r="30">
      <c r="A30" s="4" t="s">
        <v>143</v>
      </c>
      <c r="B30" s="5" t="n">
        <v>1861279</v>
      </c>
      <c r="C30" s="5" t="n">
        <v>9165536</v>
      </c>
    </row>
    <row spans="1:3" r="31">
      <c r="A31" s="4" t="s">
        <v>144</v>
      </c>
      <c r="B31" s="5" t="n">
        <v>-355558</v>
      </c>
      <c r="C31" s="5" t="n">
        <v>71464</v>
      </c>
    </row>
    <row spans="1:3" r="32">
      <c r="A32" s="4" t="s">
        <v>145</v>
      </c>
      <c r="B32" s="5" t="n">
        <v>522155</v>
      </c>
      <c r="C32" s="5" t="n">
        <v>450691</v>
      </c>
    </row>
    <row spans="1:3" r="33">
      <c r="A33" s="4" t="s">
        <v>146</v>
      </c>
      <c r="B33" s="6" t="n">
        <v>166597</v>
      </c>
      <c r="C33" s="6" t="n">
        <v>522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3</v>
      </c>
      <c r="B1" s="2" t="s">
        <v>1</v>
      </c>
    </row>
    <row spans="1:2" r="2">
      <c r="B2" s="2" t="s">
        <v>2</v>
      </c>
    </row>
    <row spans="1:2" r="3">
      <c r="A3" s="3" t="s">
        <v>151</v>
      </c>
    </row>
    <row spans="1:2" r="4">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STOCKHOLDERS' EQU</vt:lpstr>
      <vt:lpstr>STATEMENTS OF CASH FLOWS</vt:lpstr>
      <vt:lpstr>ORGANIZATION AND OPERATIONS OF </vt:lpstr>
      <vt:lpstr>LIQUIDITY AND GOING CONCERN CON</vt:lpstr>
      <vt:lpstr>SUMMARY OF SIGNIFICANT ACCOUNTI</vt:lpstr>
      <vt:lpstr>PROPERTY AND EQUIPMENT</vt:lpstr>
      <vt:lpstr>ASSET RETIREMENT OBLIGATIONS</vt:lpstr>
      <vt:lpstr>NOTE PAYABLE</vt:lpstr>
      <vt:lpstr>COMMITMENTS AND CONTINGENCIES</vt:lpstr>
      <vt:lpstr>INCOME TAXES</vt:lpstr>
      <vt:lpstr>STOCKHOLDERS' EQUITY</vt:lpstr>
      <vt:lpstr>SHARE-BASED COMPENSATION</vt:lpstr>
      <vt:lpstr>POSTRETIREMENT BENEFITS</vt:lpstr>
      <vt:lpstr>SUPPLEMENTAL CASH FLOW INFORMAT</vt:lpstr>
      <vt:lpstr>SUBSEQUENT EVENTS</vt:lpstr>
      <vt:lpstr>Supplemental Oil and Gas Disclo</vt:lpstr>
      <vt:lpstr>SUMMARY OF SIGNIFICANT ACCOUN21</vt:lpstr>
      <vt:lpstr>PROPERTY AND EQUIPMENT (Tables)</vt:lpstr>
      <vt:lpstr>ASSET RETIREMENT OBLIGATIONS (T</vt:lpstr>
      <vt:lpstr>INCOME TAXES (Tables)</vt:lpstr>
      <vt:lpstr>STOCKHOLDERS' EQUITY (Tables)</vt:lpstr>
      <vt:lpstr>SHARE-BASED COMPENSATION (Table</vt:lpstr>
      <vt:lpstr>SUPPLEMENTAL CASH FLOW INFORM27</vt:lpstr>
      <vt:lpstr>Supplemental Oil and Gas Disc28</vt:lpstr>
      <vt:lpstr>LIQUIDITY AND GOING CONCERN C29</vt:lpstr>
      <vt:lpstr>SUMMARY OF SIGNIFICANT ACCOUN30</vt:lpstr>
      <vt:lpstr>PROPERTY AND EQUIPMENT (Details</vt:lpstr>
      <vt:lpstr>PROPERTY AND EQUIPMENT (Detai32</vt:lpstr>
      <vt:lpstr>ASSET RETIREMENT OBLIGATIONS (D</vt:lpstr>
      <vt:lpstr>NOTES PAYABLE (Details Narrativ</vt:lpstr>
      <vt:lpstr>COMMITMENTS AND CONTINGENCIES (</vt:lpstr>
      <vt:lpstr>INCOME TAXES (Details Narrative</vt:lpstr>
      <vt:lpstr>INCOME TAXES (Details)</vt:lpstr>
      <vt:lpstr>INCOME TAXES (Details 1)</vt:lpstr>
      <vt:lpstr>INCOME TAXES (Details 2)</vt:lpstr>
      <vt:lpstr>STOCKHOLDERS' EQUITY (Details N</vt:lpstr>
      <vt:lpstr>STOCKHOLDERS' EQUITY (Details)</vt:lpstr>
      <vt:lpstr>SHARE-BASED COMPENSATION (Detai</vt:lpstr>
      <vt:lpstr>SHARE-BASED COMPENSATION (Det43</vt:lpstr>
      <vt:lpstr>SHARE-BASED COMPENSATION (Det44</vt:lpstr>
      <vt:lpstr>POSTRETIREMENT BENEFITS (Detail</vt:lpstr>
      <vt:lpstr>SUPPLEMENTAL CASH FLOW INFORM46</vt:lpstr>
      <vt:lpstr>SUBSEQUENT EVENTS (Details Narr</vt:lpstr>
      <vt:lpstr>Supplemental Oil and Gas Disc48</vt:lpstr>
      <vt:lpstr>Supplemental Oil and Gas Disc49</vt:lpstr>
      <vt:lpstr>Supplemental Oil and Gas Disc50</vt:lpstr>
      <vt:lpstr>Supplemental Oil and Gas Disc51</vt:lpstr>
      <vt:lpstr>Supplemental Oil and Gas Disc52</vt:lpstr>
      <vt:lpstr>Supplemental Oil and Gas Disc53</vt:lpstr>
      <vt:lpstr>Supplemental Oil and Gas Disc54</vt:lpstr>
      <vt:lpstr>Supplemental Oil and Gas Disc55</vt:lpstr>
      <vt:lpstr>Supplemental Oil and Gas Disc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14:23Z</dcterms:created>
  <dcterms:modified xmlns:dcterms="http://purl.org/dc/terms/" xmlns:xsi="http://www.w3.org/2001/XMLSchema-instance" xsi:type="dcterms:W3CDTF">2015-07-14T17:14:23Z</dcterms:modified>
  <dc:title xmlns:dc="http://purl.org/dc/elements/1.1/">Untitled</dc:title>
  <dc:description xmlns:dc="http://purl.org/dc/elements/1.1/"/>
  <dc:subject xmlns:dc="http://purl.org/dc/elements/1.1/"/>
  <cp:keywords/>
  <cp:category/>
</cp:coreProperties>
</file>